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Unaud"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bt" sheetId="10" state="visible" r:id="rId10"/>
    <sheet xmlns:r="http://schemas.openxmlformats.org/officeDocument/2006/relationships" name="Convertible Debt - Derivative L" sheetId="11" state="visible" r:id="rId11"/>
    <sheet xmlns:r="http://schemas.openxmlformats.org/officeDocument/2006/relationships" name="Property and Equipment" sheetId="12" state="visible" r:id="rId12"/>
    <sheet xmlns:r="http://schemas.openxmlformats.org/officeDocument/2006/relationships" name="Stockholders' Equity" sheetId="13" state="visible" r:id="rId13"/>
    <sheet xmlns:r="http://schemas.openxmlformats.org/officeDocument/2006/relationships" name="Commitments"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Debt (Tables)" sheetId="20" state="visible" r:id="rId20"/>
    <sheet xmlns:r="http://schemas.openxmlformats.org/officeDocument/2006/relationships" name="Convertible Debt - Derivative_2" sheetId="21" state="visible" r:id="rId21"/>
    <sheet xmlns:r="http://schemas.openxmlformats.org/officeDocument/2006/relationships" name="Property and Equipment (Tables)" sheetId="22" state="visible" r:id="rId22"/>
    <sheet xmlns:r="http://schemas.openxmlformats.org/officeDocument/2006/relationships" name="Stockholders' Equity (Tables)" sheetId="23" state="visible" r:id="rId23"/>
    <sheet xmlns:r="http://schemas.openxmlformats.org/officeDocument/2006/relationships" name="Going Concern (Details Narrativ" sheetId="24" state="visible" r:id="rId24"/>
    <sheet xmlns:r="http://schemas.openxmlformats.org/officeDocument/2006/relationships" name="Debt - Summary of Convertible D" sheetId="25" state="visible" r:id="rId25"/>
    <sheet xmlns:r="http://schemas.openxmlformats.org/officeDocument/2006/relationships" name="Debt - Line of Credit With Prin" sheetId="26" state="visible" r:id="rId26"/>
    <sheet xmlns:r="http://schemas.openxmlformats.org/officeDocument/2006/relationships" name="Debt - Accounts Payable (Detail" sheetId="27" state="visible" r:id="rId27"/>
    <sheet xmlns:r="http://schemas.openxmlformats.org/officeDocument/2006/relationships" name="Debt - Schedule Of Debt Instrum" sheetId="28" state="visible" r:id="rId28"/>
    <sheet xmlns:r="http://schemas.openxmlformats.org/officeDocument/2006/relationships" name="Debt - Convertible Debt (Detail" sheetId="29" state="visible" r:id="rId29"/>
    <sheet xmlns:r="http://schemas.openxmlformats.org/officeDocument/2006/relationships" name="Debt - Debt Discount (Details)" sheetId="30" state="visible" r:id="rId30"/>
    <sheet xmlns:r="http://schemas.openxmlformats.org/officeDocument/2006/relationships" name="Summary of Significant Accoun_5" sheetId="31" state="visible" r:id="rId31"/>
    <sheet xmlns:r="http://schemas.openxmlformats.org/officeDocument/2006/relationships" name="Derivative Liabilities - Fair V" sheetId="32" state="visible" r:id="rId32"/>
    <sheet xmlns:r="http://schemas.openxmlformats.org/officeDocument/2006/relationships" name="Derivative Liabilities - Manage" sheetId="33" state="visible" r:id="rId33"/>
    <sheet xmlns:r="http://schemas.openxmlformats.org/officeDocument/2006/relationships" name="Property and Equipment (Details" sheetId="34" state="visible" r:id="rId34"/>
    <sheet xmlns:r="http://schemas.openxmlformats.org/officeDocument/2006/relationships" name="Stockholders' Deficit- Summary " sheetId="35" state="visible" r:id="rId35"/>
    <sheet xmlns:r="http://schemas.openxmlformats.org/officeDocument/2006/relationships" name="Stockholders' Deficit- Summar_2" sheetId="36" state="visible" r:id="rId36"/>
    <sheet xmlns:r="http://schemas.openxmlformats.org/officeDocument/2006/relationships" name="Stockholders' Equity - Summary " sheetId="37" state="visible" r:id="rId37"/>
    <sheet xmlns:r="http://schemas.openxmlformats.org/officeDocument/2006/relationships" name="Stockholders' Equity - Summar_2" sheetId="38" state="visible" r:id="rId38"/>
    <sheet xmlns:r="http://schemas.openxmlformats.org/officeDocument/2006/relationships" name="Litigation (Details Narrative)"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19">
  <si>
    <t>Document and Entity Information - USD ($)</t>
  </si>
  <si>
    <t>3 Months Ended</t>
  </si>
  <si>
    <t>Mar. 31, 2019</t>
  </si>
  <si>
    <t>May 14, 2019</t>
  </si>
  <si>
    <t>Document And Entity Information</t>
  </si>
  <si>
    <t>Entity Registrant Name</t>
  </si>
  <si>
    <t>Max Sound Corp</t>
  </si>
  <si>
    <t>Entity Central Index Key</t>
  </si>
  <si>
    <t>0001353499</t>
  </si>
  <si>
    <t>Document Type</t>
  </si>
  <si>
    <t>10-Q</t>
  </si>
  <si>
    <t>Document Period End Date</t>
  </si>
  <si>
    <t>Mar. 31,
		2019</t>
  </si>
  <si>
    <t>Amendment Flag</t>
  </si>
  <si>
    <t>false</t>
  </si>
  <si>
    <t>Current Fiscal Year End Date</t>
  </si>
  <si>
    <t>--12-31</t>
  </si>
  <si>
    <t>Is Entity's Reporting Status Current?</t>
  </si>
  <si>
    <t>Yes</t>
  </si>
  <si>
    <t>Is Entity Emerging Growth Company?</t>
  </si>
  <si>
    <t>Entity Filer Category</t>
  </si>
  <si>
    <t>Non-accelerated Filer</t>
  </si>
  <si>
    <t>Entity Small Business</t>
  </si>
  <si>
    <t>true</t>
  </si>
  <si>
    <t>Entity Public Float</t>
  </si>
  <si>
    <t>Entity Common Stock, Shares Outstanding</t>
  </si>
  <si>
    <t>Document Fiscal Period Focus</t>
  </si>
  <si>
    <t>Q1</t>
  </si>
  <si>
    <t>Document Fiscal Year Focus</t>
  </si>
  <si>
    <t>2019</t>
  </si>
  <si>
    <t>Balance Sheets (Unaudited) - USD ($)</t>
  </si>
  <si>
    <t>Dec. 31, 2018</t>
  </si>
  <si>
    <t>Current Assets</t>
  </si>
  <si>
    <t>Cash</t>
  </si>
  <si>
    <t>Total Assets</t>
  </si>
  <si>
    <t>Accounts payable</t>
  </si>
  <si>
    <t>Accrued expenses</t>
  </si>
  <si>
    <t>Accrued expenses - related party</t>
  </si>
  <si>
    <t>Judgement payable</t>
  </si>
  <si>
    <t>Line of credit - related party</t>
  </si>
  <si>
    <t>Derivative liability</t>
  </si>
  <si>
    <t>Convertible note payable, net of debt discount of $451,749 and $610,686, and related debt issue costs of $23,625 and $27,436, respectively</t>
  </si>
  <si>
    <t>Total Current Liabilities</t>
  </si>
  <si>
    <t>Stockholders' Deficit</t>
  </si>
  <si>
    <t>Series, A Convertible Preferred stock, $0.00001 par value; 10,000,000 shares authorized, 10,000,000 and 10,000,000 shares issued and outstanding, respectively</t>
  </si>
  <si>
    <t>Common stock, $0.00001 par value; 10,000,000,000 shares authorized, 6,573,852,824 and 6,573,852,824 shares issued and outstanding, respectively</t>
  </si>
  <si>
    <t>Additional paid-in capital</t>
  </si>
  <si>
    <t>Treasury stock</t>
  </si>
  <si>
    <t>Accumulated deficit</t>
  </si>
  <si>
    <t>Total Stockholders' Deficit</t>
  </si>
  <si>
    <t>Total Liabilities and Stockholders' Deficit</t>
  </si>
  <si>
    <t>Balance Sheets (Parenthetical) - USD ($)</t>
  </si>
  <si>
    <t>Debt discount</t>
  </si>
  <si>
    <t>Common stock, shares outstanding</t>
  </si>
  <si>
    <t>Common Stock</t>
  </si>
  <si>
    <t>Common stock, par value</t>
  </si>
  <si>
    <t>Common stock, shares authorized</t>
  </si>
  <si>
    <t>Common stock, shares issued</t>
  </si>
  <si>
    <t>Preferred Stock</t>
  </si>
  <si>
    <t>Preferred stock, par value</t>
  </si>
  <si>
    <t>Preferred stock, shares authorized</t>
  </si>
  <si>
    <t>Preferred stock, shares issued</t>
  </si>
  <si>
    <t>Preferred stock, shares outstanding</t>
  </si>
  <si>
    <t>Series A Preferred Stock</t>
  </si>
  <si>
    <t>Statements of Operations (Unaudited) - USD ($)</t>
  </si>
  <si>
    <t>Mar. 31, 2018</t>
  </si>
  <si>
    <t>Operating Expenses</t>
  </si>
  <si>
    <t>General and administrative</t>
  </si>
  <si>
    <t>Consulting</t>
  </si>
  <si>
    <t>Professional fees</t>
  </si>
  <si>
    <t>Website development</t>
  </si>
  <si>
    <t xml:space="preserve"> </t>
  </si>
  <si>
    <t>Compensation</t>
  </si>
  <si>
    <t>Total Operating Expenses</t>
  </si>
  <si>
    <t>Loss from Operations</t>
  </si>
  <si>
    <t>Other Income / (Expense)</t>
  </si>
  <si>
    <t>Other income</t>
  </si>
  <si>
    <t>Interest expense</t>
  </si>
  <si>
    <t>Interest expense - related party</t>
  </si>
  <si>
    <t>Derivative Expense</t>
  </si>
  <si>
    <t>Amortization of debt offering costs</t>
  </si>
  <si>
    <t>Loss on debt settlement</t>
  </si>
  <si>
    <t>Amortization of debt discount</t>
  </si>
  <si>
    <t>Change in fair value of embedded derivative liability</t>
  </si>
  <si>
    <t>Total Other Income / (Expense)</t>
  </si>
  <si>
    <t>Provision for Income Taxes</t>
  </si>
  <si>
    <t>Net Income (Loss)</t>
  </si>
  <si>
    <t>Net Loss Per Share - Basic and Diluted</t>
  </si>
  <si>
    <t>Weighted average number of shares outstanding during the year Basic and Diluted</t>
  </si>
  <si>
    <t>Statement of Changes in Stockholder's Equity - USD ($)</t>
  </si>
  <si>
    <t>Preferred StockSeries A Convertible</t>
  </si>
  <si>
    <t>Additional Paid-In Capital</t>
  </si>
  <si>
    <t>Accumulated Deficit</t>
  </si>
  <si>
    <t>Treasury Stock</t>
  </si>
  <si>
    <t>Total</t>
  </si>
  <si>
    <t>Beginning Balance, Shares at Dec. 31, 2017</t>
  </si>
  <si>
    <t>Beginning Balance, Value at Dec. 31, 2017</t>
  </si>
  <si>
    <t>Common stock issued in exchange for warrant forgiveness, Value</t>
  </si>
  <si>
    <t>Common stock issued for services ($0.008/sh), Shares</t>
  </si>
  <si>
    <t>Common stock issued for services ($0.008/sh), Value</t>
  </si>
  <si>
    <t>Net Loss</t>
  </si>
  <si>
    <t>Ending Balance, Shares at Mar. 31, 2018</t>
  </si>
  <si>
    <t>Ending Balance, Value at Mar. 31, 2018</t>
  </si>
  <si>
    <t>Ending Balance, Shares at Dec. 31, 2018</t>
  </si>
  <si>
    <t>Ending Balance, Value at Dec. 31, 2018</t>
  </si>
  <si>
    <t>Ending Balance, Shares at Mar. 31, 2019</t>
  </si>
  <si>
    <t>Ending Balance, Value at Mar. 31, 2019</t>
  </si>
  <si>
    <t>Statement of Changes in Stockholder's Equity (Parenthetical) - $ / shares</t>
  </si>
  <si>
    <t>Statement of Stockholders' Equity [Abstract]</t>
  </si>
  <si>
    <t>Common Stock Issued for Services, Value Per Share</t>
  </si>
  <si>
    <t>$ .008</t>
  </si>
  <si>
    <t>Statements of Cash Flows (Unaudited) - USD ($)</t>
  </si>
  <si>
    <t>12 Months Ended</t>
  </si>
  <si>
    <t>Cash Flows From Operating Activities:</t>
  </si>
  <si>
    <t>Adjustments to reconcile net loss to net cash used in operations</t>
  </si>
  <si>
    <t>Depreciation/Amortization</t>
  </si>
  <si>
    <t>Stock and stock options issued for services</t>
  </si>
  <si>
    <t>Change in fair value of derivative liability</t>
  </si>
  <si>
    <t>(Increase)/Decrease in prepaid expenses</t>
  </si>
  <si>
    <t>Changes in operating assets and liabilities:</t>
  </si>
  <si>
    <t>Increase in accounts payable</t>
  </si>
  <si>
    <t>Increase in accrued expenses</t>
  </si>
  <si>
    <t>Increase in accrued expenses - related party</t>
  </si>
  <si>
    <t>Net Cash Used In Operating Activities</t>
  </si>
  <si>
    <t>Cash Flows From Investing Activities:</t>
  </si>
  <si>
    <t>Net Cash Used In Investing Activities</t>
  </si>
  <si>
    <t>Cash Flows From Financing Activities:</t>
  </si>
  <si>
    <t>Proceeds from stockholder loans / lines of credit</t>
  </si>
  <si>
    <t>Repayment from stockholder loans / lines of credit</t>
  </si>
  <si>
    <t>Repayment of convertible note</t>
  </si>
  <si>
    <t>Proceeds from issuance of convertible note, less offering costs and OID costs paid</t>
  </si>
  <si>
    <t>Repayment of note payable</t>
  </si>
  <si>
    <t>Net Cash Provided by Financing Activities</t>
  </si>
  <si>
    <t>Net Decrease in Cash</t>
  </si>
  <si>
    <t>Cash at Beginning of Year</t>
  </si>
  <si>
    <t>Cash at End of Year</t>
  </si>
  <si>
    <t>Supplemental disclosure of cash flow information:</t>
  </si>
  <si>
    <t>Cash paid for interest</t>
  </si>
  <si>
    <t>Cash paid for taxes</t>
  </si>
  <si>
    <t>Supplemental disclosure of non-cash investing and financing activities:</t>
  </si>
  <si>
    <t>Shares issued in conversion of convertible debt and accrued interest</t>
  </si>
  <si>
    <t>Reclassification to additional paid in capital for financial instruments that ceased to be a derivative liability</t>
  </si>
  <si>
    <t>Summary of Significant Accounting Policies and Organization</t>
  </si>
  <si>
    <t>Notes to Financial Statements</t>
  </si>
  <si>
    <t>NOTE 1 SUMMARY
OF SIGNIFICANT ACCOUNTING POLICIES AND ORGANIZATION (A) Organization and Basis of Presentation Max Sound Corporation (the "Company")
was incorporated in Delaware on December 9, 2005, under the name 43010, Inc. The Company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On August 9, 2016, the Company moved a level
down from OTCQB to OTC Pink Current Information where it is within the continued standards and pricing requirements as found in
Section 2 of the OTCQB Eligibility Standards .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These unaudited interim financial statements
should be read in conjunction with the consolidated financial statements and related notes included in our Annual Report on Form
10-K for the year ended December 31, 2018, filed with the SEC on March 29, 2019.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 Cash and Cash Equivalents For purposes of the cash flow statements, the
Company considers all highly liquid investments with original maturities of three months or less at the time of purchase to be
cash equivalents. As of March 31, 2019 and December 31, 2018, the Company had no cash equivalents. (D)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 (E) Research and Development The Company has adopted the provisions of FASB
Accounting Standards Codification No. 350, Intangibles - Goodwill &amp; Other . (F) Concentration of Credit Risk The Company at times has cash in banks in excess
of FDIC insurance limits. The Company had $0 in excess of FDIC insurance limits as of March 31, 2019 and December 31, 2018. (G) Revenue Recognition Effective January 1, 2018, the Company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2) the performance of service
has been rendered to a customer or delivery has occurred; (3) the amount of fee to be paid by a customer is fixed and determinable;
and (4) the collectability of the fee is reasonably assured. (H) Loss Per Share In accordance with accounting guidance now
codified as FASB ASC Topic 260, “Earnings per Share,” The computation of basic and diluted loss per
share for the years ended March 31, 2019 and 2018, excludes the common stock equivalents of the following potentially dilutive
securities because their inclusion would be anti-dilutive:
March 31, 2019 March 31, 2018
Stock Warrants (Exercise price - $0.25 - $.52/share) 1,000,000 19,220,690
Stock Options (Exercise price - $0.00250/share) 95,332,500 95,332,500
Convertible Debt (Exercise price - $0.0001 - $.000150/share) 86,731,320,317 24,043,223,934
Series A Convertible Preferred Shares ($0.01/share) 250,000,000 250,000,000
Total 87,077,652,817 24,407,777,124 The Company’s obligations to issue shares
upon conversion of its outstanding convertible notes, the exercise of stock options and warrants and conversion of its preferred
stock (the “Convertible Instruments”) at current market prices for its common stock exceeds by the 83,651,505,640 authorized
but unissued shares of Common Stock as of the date of this report (the “Potentially Issuable Shares”). While it is
uncertain whether the Company would receive requests to issue all of the Potentially Issuable Shares and the number of such shares
fluctuates based on the market price of the Company’s common stock, the Company may increase the number of its authorized
shares of common stock or effectuate a recapitalization, or a combination of both, in order to make available additional shares
of its Common Stock for the Potentially Issuable Shares. Such action would require shareholder approval. Until such time as the
Company has a sufficient number of shares of its Common Stock for issuance to cover the Potentially Issuable Shares, the Company
could be subject to penalties and damages to the holders of the Convertible Instruments in the event it does not deliver the Potentially
Issuable Shares upon request by a holder of the Convertible Instruments. Furthermore, the lack of available shares of common stock
may be deemed a default under one or more of the Convertible Instruments. (I)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we consider the accounting of
the transition tax, deferred tax re-measurements, and other items to be incomplete due to the forthcoming guidance and our ongoing
analysis of final year-end data and tax positions. We expect to complete our analysis within the measurement period in accordance
with SAB 118. (J) Business Segments The Company operates in one segment and therefore
segment information is not presented. (K) Recent Accounting Pronouncements In February 2018, the FASB issued ASU No. 2018-02, Reclassification
of Certain Tax Effects from Accumulated Other Comprehensive Income. The guidance permits entities to reclassify tax effects
stranded in Accumulated Other Comprehensive Income as a result of tax reform to retained earnings. This new guidance is effective
for annual and interim periods in fiscal years beginning after December 15, 2018. Early adoption is permitted in annual and interim
periods and can be applied retrospectively or in the period of adoption. We are evaluating the impact of adopting this guidance
on our Financial Statements. In March 2018, the FASB issued ASU No. 2018-05,
Income Taxes (Topic 740) - Amendments to SEC Paragraphs Pursuant to SEC Staff Accounting Bulletin No. 118.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alculation of accumulated foreign earnings requires an analysis of each foreign entity’s
financial results going back to 1986. We are evaluating the impact of adopting this guidance on our Financial Statements. In June 2018, the Financial Accounting Standards Board (“FASB”) issued Accounting Standards Update (“ASU”) 2018-07, Compensation-Stock
Compensation (Topic 718): Improvements to Nonemployee Share-Based Payment Accounting ,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new guidance is effective for all entities for annual periods,and interim periods within
those annual periods, beginning after December 15, 2017, with early adoption permitted.
We are evaluating the impact of adopting this guidance on our Financial Statements. In August 2018, the FASB issued ASU 2018-13, Fair
Value Measurement (Topic 820), Disclosure Framework – Changes to the Disclosure Requirements for Fair Value Measurement.
The amendments in this Update modify certain disclosure requirements of fair value measurements and are effective for all entities for fiscal
years, and interim periods within those fiscal years, beginning after
December 15, 2019. Early adoption is permitted. We
are evaluating the impact of adopting this guidance on our Financial Stat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on its financial statements. All
other newly issued accounting pronouncements but not yet effective have been deemed either immaterial or not applicable (L) Fair Value of Financial Instruments The carrying amounts on the Company’s
financial instruments including accounts payable, derivative liability, convertible note payable, and note payable,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March 31, 2019 and December 31, 2018, using quoted prices in active markets
for identical liabilities (Level 1); significant other observable inputs (Level 2); and significant unobservable inputs (Level
3):
March 31, 2019 December 31, 2018
Fair Value Measurement Using Fair Value Measurement Using
Level 1 Level 2 Level 3 Total Level 1 Level 2 Level 3 Total
Derivative Liabilities — 14,468,259 — 14,468,259 — 13,849,591 — 13,849,591
(M)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N) Reclassification Certain amounts from prior periods have been
reclassified to conform to the current period presentation. These reclassifications had no impact on the Company's net loss or
cash flows. (O)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P)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Q)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Going Concern</t>
  </si>
  <si>
    <t>NOTE 2 GOING
CONCERN As reflected in the accompanying condensed
unaudited financial statements, the Company had a net loss of $1,184,171 for the three months ended March 31, 2019, has an accumulated
deficit of $94,779,841 as of March 31, 2019, and has negative cash flow from operations of $56,712 for the three months ended March
31, 2019. As the Company continues to incur losses, transition
to profitability is dependent upon the successful commercialization of its products and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Based on the Company’s operating plan, existing working capital
at December 31, 2018 was not sufficient to meet the cash requirements to fund planned operations through December 31, 2019 without
additional sources of cash. The Company continues to explore various financing alternatives, including debt and equity financings
and strategic partnerships, as well as trying to generate revenue.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This raises substantial doubt about
the Company’s ability to continue as a going concern. The accompanying financial statements have been prepared
assuming that the Company will continue as a going concern and do not include adjustments that might result from the outcome of
this uncertainty.</t>
  </si>
  <si>
    <t>Debt</t>
  </si>
  <si>
    <t>Debt Disclosure [Abstract]</t>
  </si>
  <si>
    <t>NOTE 3 DEBT
AND ACCOUNTS PAYABLE Debt consists of the following:
AS of March 31, 2019 As of December 31, 2018
Line of credit– related party $ 363,087 $ 306,575
Accrued interest – related party 350,507 233,484
Accrued expenses – related party 296,945 170,945
Convertible debt $ 6,160,429 6,160,429
Less: debt discount (46,513 ) (169,377 )
Less: debt issue costs (1,865 ) (3,525 )
Convertible debt - net 6,112,051 5,987,527
Total current debt 7,122,590 $ 6,698,531 (A) Line of credit – related party Line of credit with the principal stockholder
consisted of the following activity and terms:
Principal Interest Rate
Balance - December 31, 2018 $ 310,290
Borrowings during the three months ended March 31, 2019 56,513
Interest accrual 3,401
Balance –March 31, 2019 $ 370,204
Accounts payable consists of the following :
As of March 31, 2018 As of December 31, 2018
Accounts Payable $ 686,635 $ 675,295
Total accounts payable $ 686,635 $ 675,295 (B) Convertible Debt During the three months ended March 31, 2019
and year ending December 31, 2018, the Company issued convertible notes totaling $0, less the original issue discount and debt
issue costs of $0, for net proceeds of $0 and $827,200, respectively.
Three months ended March 31, 2019 Amount of Principal Raised Year ended December 31, 2018 Amount of Principal Raised
Interest Rate 0% - 12% 0% - 12%
Default interest rate 14% - 22% 14% - 22%
Maturity November 4, 2015 –May 22, 2019 November 4, 2015 –December 7, 2018
Conversion terms 1 65% of the “Market Price”, which is the average of the lowest three (3) trading prices for the common stock during the ten (10) trading day period prior to the conversion. 3,691,578 3,691,578
Conversion terms 2 65% of the “Market Price”, which is the one lowest trading prices for the common stock during the ten (10) trading day period prior to the conversion. 1,131,560 1,131,560
Conversion terms 3 70% of the “Market Price”, which is the average of the lowest three (3) trading prices for the common stock during the fifteen (15) trading day period prior to the conversion. paid on conversion paid on conversion
Conversion terms 4 75% of the “Market Price”, which is the average of the lowest three (3) trading prices for the common stock during the ten (10) trading day period prior to the conversion. 765,000 765,000
Conversion terms 5 60% of the “Market Price”, which is the lowest trading prices for the common stock during the fifteen (15) trading day period prior to the conversion. paid on conversion paid on conversion
Conversion terms 6 Conversion at $0.10 per share Paid on conversion Paid on conversion
Conversion terms 7 60% of the “Market Price”, which is the lowest trading prices for the common stock during the ten (10) trading day period prior to the conversion. 50,000 50,000
Conversion terms 8 65% of the “Market Price”, which is the two lowest trading prices for the common stock during the ten (10) trading day period prior to the conversion. 265,050 265,050
Conversion terms 9 65% of the “Market Price”, which is the two lowest trading prices for the common stock during the fifteen (15) trading day period prior to the conversion. 204,579 204,579
Conversion terms 10 65% of the “Market Price”, which is the one lowest trading prices for the common stock during the fifteen (15) trading day period prior to the conversion. paid on conversion paid on conversion
Conversion terms 11 60% of the “Market Price”, which is the two lowest trading prices for the common stock during the twelve (12) trading day period prior to the conversion. paid on conversion paid on conversion
Conversion terms 12 61% of the “Market Price”, which is the average of the three lowest trading prices for the common stock during the ten (10) trading day period prior to the conversion. 52,662 52,662
Convertible Debt 6,160,429 6,160,429
Less: Debt Discount (46,513 ) (169,377 )
Less: Debt Issue Costs (1,865 ) (3,525 )
Convertible Debt - net 6,112,051 5,987,527 The debt holders are entitled, at their option,
to convert all or part of the principal and accrued interest into shares of the Company’s common stock at conversion prices
and terms discussed above. The Company classifies embedded conversion features in these notes and warrants
as a derivative liability due to management’s assessment that the Company may not have sufficient authorized number of shares
of common stock required to net-share settle or due to the existence of a ratchet due to an anti-dilution provision. See Note 4
regarding accounting for derivative liabilities. During the year ended December 31, 2018, the
Company converted debt and accrued interest, totaling $878,214 into 4,289,679,230 shares of common stock Convertible debt consisted of the following
activity and terms:
Convertible Debt Balance as of December 31, 2018 6,160,429 4% - 12%
Borrowings -
Conversions -
Convertible Debt Balance as of March 31, 2019 6,160,429
(B) Debt Issue Costs During the years ended December 31, 2018, the
Company paid debt issue costs totaling $20,500 The following is a summary of the Company’s
debt issue costs:
Three months ended March 31, 2019 Year Ended December 31, 2018
Debt issue costs $ 362,423 362,423
Accumulated amortization of debt issue costs (360,558 ) (358,898 )
Debt issue costs – net $ 1,865 3,525 During the three months ended March 31, 2019
and 2018 the Company amortized $1,660 and $19,326 of debt issue costs, respectively. (C) Debt Discount &amp; Original Issue Discount During the three months ended March 31, 2019
and year ended December 31, 2018, the Company recorded debt discounts totaling $0 and $366,080, respectively. The debt discount and the original issue discount
recorded in 2019 and 2018 pertains to convertible debt that contains embedded conversion options that are required to be bifurcated
and reported at fair value and original issue discounts. The Company amortized $122,866 and $525,019
during the three months ended March 31, 2019 and 2018, respectively, to amortization of debt discount expense.
Three months ended March 31, 2019 Year Ended December 31, 2018
Debt discount $ 13,221,839 13,221,839
Accumulated amortization of debt discount (13,175,326 ) (13,052,462 )
Debt discount - Net $ 46,513 169,377
(D) Line of Credit – Related Party During the three months ended March
31, 2019, the principal stockholder has advanced $56,513 and accrued $3,401 in interest. During the year ended December 31,
2018, the principal stockholder has advanced $557,299 accrued $3,792 in interest and was repaid $284,957 under the terms of
the line of credit. The line of credit balance and accrued interest as of March 31, 2019 is $370,204.</t>
  </si>
  <si>
    <t>Convertible Debt - Derivative Liabilities</t>
  </si>
  <si>
    <t xml:space="preserve">NOTE 4 DERIVATIVE
LIABILITIES The Company identified conversion features
embedded within convertible debt issued in 2018 and 2017. The Company has determined that the features associated with the embedded
conversion option should be accounted for at fair value as a derivative liability. As a result of the application of ASC No. 815,
the fair value of the conversion feature is summarized as follow:
Derivative Liability –December 31, 2018 $ 13,849,591
Change in fair value of embedded derivative liability for warrants issued (693)
Change in fair value of embedded derivative liability for convertible instruments 619,362
Derivative Liability –March 31, 2019 $ 14,468,260
The Company recorded the debt discount to the
extent of the gross proceeds raised, and expensed immediately the remaining value of the derivative as it exceeded the gross proceeds
of the note. The Company recorded a derivative expense for three months ended March 31, 2019 and 2018 of $0 and $97,856 respectively. The fair value at the commitment and re-measurement
dates for the Company’s derivative liabilities were based upon the following management assumptions as of March 31, 2019:
Commitment Date Re-measurement Date
Expected dividends: — —
Expected volatility: - 345.90%-467.58%
Expected term: - 0.16–1.24Years
Risk free interest rate: - 2.41% - 2.63% The fair value at the commitment and re-measurement
dates for the Company’s derivative liabilities were based upon the following management assumptions as of December 31, 2018:
Commitment Date Re-measurement Date
Expected dividends: — —
Expected volatility: 133% - 262% 296.54%-579.57%
Expected term: 0.08 - 3 Years 0.11–1.01 Years
Risk free interest rate: 0.06% - 2.31% 2.23% - 2.63% </t>
  </si>
  <si>
    <t>Property and Equipment</t>
  </si>
  <si>
    <t>NOTE 5 PROPERTY
AND EQUIPMENT At March 31, 2019 and December 31, 2018, respectively,
property and equipment is as follows:
March 31, 2019 December 31, 2018
Website Development $ - $ 294,795
Furniture and Equipment - 143,071
Leasehold Improvements -- 6,708
Software - 54,598
Music Equipment - 2,578
Office Equipment - 80,710
Domain Name - 1,500
Sign - 628
Total - 584,588
Less: impairment of assets - (28,211)
Less: accumulated depreciation and amortization - (556,377 )
Property and Equipment, Net $ - $ - Depreciation expense for the three months ended
March 31, 2019 and 2018 totaled $0 and $4,142, respectively. During the year ended December 31, 2018, the
Company recorded an asset impairment of $28,211 consisting of office furniture and equipment. The assets are fully impaired and
the remaining carrying value is $0 for the year ended December 31, 2018.</t>
  </si>
  <si>
    <t>Stockholders' Equity</t>
  </si>
  <si>
    <t>Equity [Abstract]</t>
  </si>
  <si>
    <t>STOCKHOLDERS' EQUITY</t>
  </si>
  <si>
    <t xml:space="preserve">NOTE 6 STOCKHOLDERS’
DEFICIT On February 1, 2018, the Company with the consent
of the Majority Shareholder and Unanimous Written Consent of the Board of Directors filed with the Securities and Exchange Commission
a Schedule 14C and with the State of Delaware an Amended Certificate of Incorporation increasing the authorized shares of common
stock by 5,750,000,000 shares of common stock from 4,250,000,000 shares of common stock to 10,000,000,000 shares of common stock.
(A) Common Stock During the years ended December 31, 2018, the
Company issued the following common stock:
Transaction Type Quantity Valuation Range of Value per share
Conversion of convertible debt and accrued interest 4,373,012,563 $ 878,214 $0.0006 to- $0.00065
Services - rendered 32,678,571 46,200 $ 0.0026
Shares issued in exchange for warrant forgiveness 9,200,000 2,760 $ 0.0003
Total shares issued 4,414,891,134 $ 927,474
The Company maintains on its books and within
the above financials, debt to Venture Champion Asia Limited and ICG USA LLC or its designee(s) which is currently in default and
has not been converted due to ICG’s settled administrative proceeding with the SEC, where the Company awaits any rightful
exemption or regulatory no-action that would render any forward moving action compliant by all the parties. The Company
announced that it entered into an Agreement with Vedanti Systems Limited and Vedanti Licensing Limited (VLL) that resolves their
dispute over the international Optimized Data Transmission (ODT)
patent portfolio previously owned by Vedanti. The Agreement further provides that VLL and the Company will become co-owners
of the pioneering portfolio. In consideration of the patent portfolio purchase, the Company issued 80,000,000 shares of its
common stock to VLL. This patent portfolio consists of patents in the following countries: The United States, Australia, Austria,
Cyprus, Denmark, Spain, Finland, France, Ireland, Italy, Luxembourg, Monaco, Portugal, Sweden, Turkey, Belgium, Switzerland/ Liechtenstein,
United Kingdom, Greece, Netherlands and Germany. The Company continues to pursue its litigations against Google. Return of Shares and Issuance of Preferred
shares On October 2, 2017, the Company, in exchange
for Greg Halpern's consideration issuing the Company a line of credit of $100,000 on July 6, 2017 and another line of credit of
$200,000 on October 2, 2017 and for Mr. Halpern's forgiveness of $960,000 of interest owed to Mr. Halpern for his Preferred Shares
accrued dividend rate of 8% per annum of his already owned 5 million Series A Convertible Preferred Shares, the Board deemed it
proper to grant Mr. Halpern an additional 800,000,000 shares of the Company's common stock, which at Mr. Halpern's election he
may convert into 5,000,000 additional Series A Convertible Preferred Shares with the same voting rights and percentages as his
previously granted and owned 5,000,000 Series A Convertible Preferred Shares. On November 8, 2017, the Company, at Greg Halpern's
election, converted 800,000,000 shares of Common Stock into 5,000,000 Series A Convertible Preferred Shares representing 33.4%
of the Company’s voting rights and control adding to Halpern’s existing 33.4% holdings, equaling 66.8% of the Company’s
total voting rights and control. On March 4, 2015 the Company filed a form 8K
with the SEC associated with the Company entering into a Securities Exchange Agreement and the Company filing with the Secretary
of State Delaware a Certificate of Designations, Preferences and Rights whereby, among other things, the Company for good and valuable
consideration, agreed that in consideration of a large shareholder exchanging 120,000,000 shares of common stock back to the Company,
the shareholder would receive 5,000,000 shares of Series A Convertible Preferred Stock of the Company at a Stated Value of $0.96
per share and a Conversion Price of $0.04 per share. These 5,000,000 Series A Convertible Preferred Shares represent 33.4% of the
Company’s voting rights and control and accrue dividends at a rate of 8% per annum Stated Value, payable in cash or in kind
at the election of the Board of Directors. For the three months ended March 31, 2019 and 2018, respectively, the Company has not
declared dividends. (B) Stock Warrants The following tables summarize all warrant
grants as of March 31, 2019, and the related changes during these periods are presented below:
Number of Warrants Weighted Average Exercise Price Weighted Average Remaining Contractual Life (in Years)
Balance, December 31, 2018 11,620,690 $ 0.01 1.2
Granted —
Exercised —
Cancelled/Forfeited (10,620,690 )
Balance, March 31, 2019 1,000,000 $ 0.01 0.1 On May 7, 2018, the Company issued 9,200,000
shares of Company’s common stock to consultant in exchange for forgiveness of Warrant Agreement with the Company with a fair
value of $2,760 ($0.0003/Share). A summary of all outstanding
and exercisable warrants as of March 31, 2019 is as follows:
Weighted Average Aggregate Intrinsic
Exercise Warrants Warrants Remaining Value
Price Outstanding Exercisable Contractual Life
$ 0.005 1,000,000 1,000,000 0.01 $ —
1,000,000 1,000,000 0.01 $ — A summary of all outstanding
and exercisable warrants as of December 31, 2018 is as follows:
Weighted Average Aggregate Intrinsic
Exercise Warrants Warrants Remaining Value
Price Outstanding Exercisable Contractual Life
$ 0.01 2,000,000 2,000,000 0.16 $ —
$ 0.005 1,000,000 1,000,000 0.40 $ —
$ 0.0029 8,620,690 8,620,690 0.25 $ —
11,620,690 11,620,690 0.25 $ — (C) Stock Options The following tables summarize all option grants
as of December 31, 2018, and the related changes during these periods are presented below:
Number of Options Weighted Average Exercise Price Weighted Average Remaining Contractual Life (in Years)
Outstanding – December 31, 2018 95,332,500 $ - -
Exercised — $ — —
Forfeited or Canceled - $ — —
Outstanding – March 31, 2019 95,332,500 $ 0.0025- 1.25-
Exercisable – March 31, 2019 95,332,500 </t>
  </si>
  <si>
    <t>Commitments</t>
  </si>
  <si>
    <t>Commitments and Contingencies Disclosure [Abstract]</t>
  </si>
  <si>
    <t>COMMITMENTS</t>
  </si>
  <si>
    <t>NOTE 7 COMMITMENTS (A) Consulting Agreement None</t>
  </si>
  <si>
    <t>Litigation</t>
  </si>
  <si>
    <t>Loss Contingency [Abstract]</t>
  </si>
  <si>
    <t>LITIGATION</t>
  </si>
  <si>
    <t xml:space="preserve">NOTE 8 LITIGATION From time to time, the Company
has become involved in various lawsuits and legal proceedings, which arise in the ordinary course of business. However, litigation
is subject to inherent uncertainties, and an adverse result in these or other matters may arise from time to time that may harm
its business. On August 11,
2014, the Company and VSL simultaneously filed trade secret and patent infringement actions against Google, Inc., and its subsidiaries
YouTube, LLC, and On2 Technologies, Inc., relating to proprietary and patented technology owned by Vedanti Systems Limited (“Vedanti”),
a subsidiary of VSL. The patent infringement complaint was originally filed in the U.S. District Court for the District of
Delaware; the trade secret suit was filed in Superior Court of California, County of Santa Clara. On September 30, 2014,
the Company filed notices of voluntary dismissal without prejudice as to both lawsuits. On October 1, 2014, the Company amended
the patent complaint and filed it in the U.S. District Court for the Northern District of California. In this patent lawsuit, the
Company contends that, in 2010, while Google was in discussions with Vedanti about the possibility of acquiring Vedanti's patented
digital video streaming techniques and other proprietary methods, Google gained access to and received technical guidance regarding
Vedanti’s proprietary codec, a computer program capable of encoding and decoding a digital data stream or signal. The
lawsuit further alleges that soon after Google and Vedanti initiated negotiations, Google willfully infringed Vedanti's patent
by incorporating Vedanti's patented technology into Google's own VP8, VP9, WebM, YouTube, Google Adsense, Google Play, Google TV,
Chromebook, Google Drive, Google Chromecast, Google Play-per-view, Google Glasses, Google+, Google’s Simplify, Google Maps,
and Google Earth, without compensating Vedanti for such use. On May 13, 2015 Google's “motion to dismiss”
was denied by the Northern District of California court in a seven page order, stating that Max Sound had sufficiently alleged
the existence and validity of the '339 Patent. However, on November 24, 2015, the court granted a second motion to dismiss
for lack of subject matter jurisdiction based on the defendants’ argument that the agreements between the Company and VSL/Vedanti
did not clearly give the Company standing to enforce the patent rights. The Company appealed that decision on February 22,
2016. One January 18, 2017 the Company received a notice from the Federal Circuit Court of Appeals that affirmed the order
of the District Court dismissing MAXD's patent infringement lawsuit against Google for lack of standing. The Court did not issue
a written decision explaining its reasoning or that the Company's arguments were not correct; however, The Company believes that
their decision was predicated on the fact that as now co-owners of the patents with Vedanti, the Company can simply re-file together
against Google. The Court also issued an order denying Google's motion arguing that the Company's appeal should be dismissed as
moot. On September 25, 2017, the Court issued an order that the Company should reimburse defendants for its attorneys’
fees in the amount of $820,321.41. The Company believes that the Order for fees is without merit and has appealed. For
the years ended December 31, 2018 and 2017, respectively, the Company recorded judgement payable on the balance sheet for $819,626,
respectively. battle against Judicial Corruption. The Company
is taking recourse by planning to file a petition for rehearing en banc, where all judges of the appellate court will hear the
case. This petition is based on a precedent case similar to Max Sound’s case with the same defense lawyer for the opposing
side, the same judges who heard the case and a similar chain of events. Max Sound had until April 11, 2019 to file the petition.
Max Sound filed the petitions for rehearing and rehearing en banc and on May 7, 2019, the Court invited Google to respond to the
petitions. Google has until May 21, 2019 to submit their response. On December 5, 2014, the Company,
along with renowned architect Eli Attia, filed a lawsuit in the Superior Court of California, County of Santa Clara, against Google,
its co-founders Sergey Brin and Larry Page, Google’s spinoff company Flux Factory, and senior executives of Flux. Plaintiffs’
allege misappropriation of trade secrets, breach of contract and other contract-related claims, breach of confidence, slander of
title, violation of California’s Unfair Competition Law (California Business and Professionals Code §§ 17200 et
seq.), and fraud, and also a claim for declaratory relief. The lawsuit contends that Google and the other Defendants stole Mr.
Attia’s trade secrets, proprietary information, and know-how regarding a revolutionary architecture design and building process
that he alone had invented, known as Engineered Architecture. Defendants are alleged to have engaged Mr. Attia in 2010 and 2011
to translate his architectural technology into software for a proof of concept, with the goal of determining at that point whether
to continue with full-scale development with Mr. Attia. Instead, the lawsuit claims that once Mr. Attia had disclosed the trade
secrets and proprietary information Defendants needed to bring the technology to market, they severed ties with Mr. Attia, and
continued to use his technology without a license and without compensation, in order to bring the technology to market themselves.
Plaintiffs seek a permanent injunction against Google, damages (including punitive damages), and restitution. As exclusive agent
to Eli Attia to enforce all rights with respect to the subject technology, the Company has retained Buether Joe &amp; Carpenter
LLC to represent the Company in the suit, on a contingency fee basis. The case will be vigorously prosecuted, and the Company believes
it has a good likelihood of success. Defendants have filed multiple demurrers to the complaint,
and the Court has issued orders allowing the case to proceed. Defendants filed another demurrer on March 17, 2016, which
was denied by the Court on August 12, 2016. On October 4, 2017, the Court granted Mr. Attia leave to amend the complaint
to add causes of action against defendants for civil violations of the federal Racketeer Influenced and Corrupt Organizations Act
(commonly known as RICO). Subsequently, on October 23, 2017, the defendants removed the lawsuit from California state
court to the federal district court in the Northern District of California, San Jose Division. The parties continue to file motions
and are expected to begin the discovery phase of the litigation. The Trade Secret Theft and Misappropriation case was remanded
to the Santa Clara County Superior Court on March 19, 2019. Eli Attia and Eli Attia Architect PC opening brief is due July 25,
2019. Google LLC, Michelle Kaufman, Larry Page, Augusto Roman, Sergey Brin, Jennifer Carlile, Nicholas Chim, Flux Factory, Inc.,
Eric Teller, and Sebastian Thrun are to answer brief on August 26, 2019. The last day to hear Dispositive Motions is set for April
8, 2021 9:00 AM. Final pretrial conference is set for September 30, 2021 1:30 PM in San Jose. The RICO case was dismissed with
prejudice, paving the way for Max Sound to continue the case in its progressed form. On June 1, 2016, the Company
was named as a defendant in an action filed in the Superior Court of the State of California, County of Los Angeles – Central
District, captioned Adli Law Group, PC v. Max Sound Corporation (Case No. BC621886). Plaintiff alleges two causes of action for
Breach of Contract and a cause of action for Common Counts, all arising out of the Company’s alleged failure to pay for Plaintiff’s
legal services. Despite the fact that the Company was never served with the Complaint, default was entered against the Company.
The Default has been set aside and the Company has responded to the Complaint with an Answer and Cross-Complaint
for Breach of Contract, Professional Negligence, Breach of Fiduciary Duty, Conversion, and Fraud, due to the fact, that among other
things, Adli Law reassigned the Company's primary patent to itself. The parties have begun the discovery phase of
the litigation and the Judge had set a status hearing for January 19, 2018.On June 1, 2018, Adli filed a motion for summary
judgment on numerous issues. One issue raised by Adli (at the very end of their motion and in only a single paragraph) was that
Max Sound was a forfeited corporation and thus, “is foreclosed from prosecuting any action in California courts.” Adli
did not raise this issue before filing its papers. Max Sound’s counsel, SML Avvocati, P.C. had since learned that the California
Franchise Tax Board contended that Max Sound owed back taxes, hence the forfeiture. Max Sound hired a CPA tax specialist to assist
with paying its outstanding taxes and to obtain a revivor to cure its forfeited status and thus be able to regain its ability to
both defend itself in this action and prosecute
its counterclaims. However, despite working diligently with the hope of resolving this issue before the summary judgment motion
hearing set for September 6, 2018, Max Sound had not resolve its issues with the state of California and had not yet obtained a
revivor. As a result, Max Sound respectfully requested that the court grant a stay in the proceedings until Max Sound was able
to obtain a revivor or, in the alternative, a continuance of all proceedings. A stay or continuance was necessary because Max Sound’s
counsel would not be able to respond to the pending summary judgment motion (or any other substantive proceeding), and Max Sound
would be unable to defend itself against this action or prosecute its cross-complaint until Max Sound’s forfeited status
was cured. The court provided a summary default judgment in favor of Adli. After entry of the adverse judgment subject to appeal,
Appellant Max Sound requested that the SML Avvocati, P.C. firm file a notice of appeal on its behalf. The SML Avvocati, P.C. firm
agreed to file the notice of appeal and to represent Appellant, Max Sound, in connection with the appeal. On November 21, 2018,
the SML Avvocati, P.C. firm filed a notice of appeal on Appellant’s behalf before the Superior Court, which was followed
on December 4, 2018, by a notice designating record on appeal. On December 17, 2018, the SML Avvocati, P.C. firm filed a Civil
Case Information Statement before the Court on Appellant’s behalf. SML Avvocati, P.C. was scheduled to file an opening brief
on February 12, 2019. In the week of March 18, 2019, the SML Avvocati, P.C. firm informed Appellant for the first time that it
would not file any brief on Appellant’s behalf or take any further action in the appeal unless Appellant immediately paid
them an exorbitant sum of allegedly unpaid attorney’s fees. SML Avvocati, P.C. did not file a motion to withdraw as counsel
with the Court, nor did SML Avvocati, P.C. take any steps before the Court to protect Appellant’s interest, such as filing
a request for an extension of time to file Appellant’s Opening Brief so that Appellant could locate new counsel. Instead,
the SML Avvocati, P.C. firm improperly sought to use the imminent deadline for filing the Appellant’s Opening Brief to extort
the unwarranted payment from Appellant of disputed attorney’s fees. Appellant refused to give in to SML Avvocati, P.C.’s
improper attempt at extortion. A notice of default was issued by the Court on March 8, 2019, such that the 15-day default period
expired on March 25, 2019. Despite substantial efforts, however, Appellant was unable to locate new appellate counsel until March
26, 2019. Max Sound’s new counsel, Klapach &amp; Klapach, P.C. filed an application for a 30-day extension to file the opening
brief. The extension was granted and the opening brief was filed April 26, 2019. In November 2016, the Company
entered into an agreement with Vedanti Licensing Limited ("VLL") and Vedanti Systems Limited ("Vedanti") under
(the "VLL/Max Sound Agreement") granting the Company co-ownership of U.S. Patent No. 7,974,339 (the "`339 Patent")
along with the other patents owned by Vedanti Systems Limited. Thus, the Company is now a co-owner with VLL of the `339 Patent
and ODT Patent portfolio, pursuant to the VLL/Max Sound Agreement, the Company and VLL intend to file new lawsuit against Google
and others for infringement as co-owners. No assurance can be given as
to the ultimate outcome of these actions or their effect on the Company. </t>
  </si>
  <si>
    <t>Subsequent Events</t>
  </si>
  <si>
    <t>Subsequent Events [Abstract]</t>
  </si>
  <si>
    <t>SUBSEQUENT EVENTS</t>
  </si>
  <si>
    <t>NOTE 9 SUBSEQUENT EVENTS Subsequent to March 31, 2019,
principal shareholder paid an aggregate $8,111 in expenses on Company’s behalf as an advance under the terms of the line
of credit agreement (See Note 3 (D)).</t>
  </si>
  <si>
    <t>Summary of Significant Accounting Policies and Organization (Policies)</t>
  </si>
  <si>
    <t>Organization and Basis of Presentation</t>
  </si>
  <si>
    <t>(A) Organization and Basis of Presentation Max Sound Corporation (the "Company")
was incorporated in Delaware on December 9, 2005, under the name 43010, Inc. The Company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On August 9, 2016, the Company moved a level
down from OTCQB to OTC Pink Current Information where it is within the continued standards and pricing requirements as found in
Section 2 of the OTCQB Eligibility Standards .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These unaudited interim financial statements
should be read in conjunction with the consolidated financial statements and related notes included in our Annual Report on Form
10-K for the year ended December 31, 2018, filed with the SEC on March 29, 2019.</t>
  </si>
  <si>
    <t>Use of Estimates</t>
  </si>
  <si>
    <t>(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ash and Cash Equivalents</t>
  </si>
  <si>
    <t>(C) Cash and Cash Equivalents For purposes of the cash flow statements, the
Company considers all highly liquid investments with original maturities of three months or less at the time of purchase to be
cash equivalents. As of March 31, 2019 and December 31, 2018, the Company had no cash equivalents.</t>
  </si>
  <si>
    <t xml:space="preserve"> (D)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t>
  </si>
  <si>
    <t>Research and Development</t>
  </si>
  <si>
    <t xml:space="preserve">(E) Research and Development The Company has adopted the provisions of FASB
Accounting Standards Codification No. 350, Intangibles - Goodwill &amp; Other . </t>
  </si>
  <si>
    <t>Concentration of Credit Risk</t>
  </si>
  <si>
    <t xml:space="preserve"> (F) Concentration of Credit Risk The Company at times has cash in banks in excess
of FDIC insurance limits. The Company had $0 in excess of FDIC insurance limits as of March 31, 2019 and December 31, 2018. </t>
  </si>
  <si>
    <t>Revenue Recognition</t>
  </si>
  <si>
    <t>(G) Revenue Recognition Effective January 1, 2018, the Company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2) the performance of service
has been rendered to a customer or delivery has occurred; (3) the amount of fee to be paid by a customer is fixed and determinable;
and (4) the collectability of the fee is reasonably assured.</t>
  </si>
  <si>
    <t>Loss Per Share</t>
  </si>
  <si>
    <t>(H) Loss Per Share In accordance with accounting guidance now
codified as FASB ASC Topic 260, “Earnings per Share,” The computation of basic and diluted loss per
share for the years ended March 31, 2019 and 2018, excludes the common stock equivalents of the following potentially dilutive
securities because their inclusion would be anti-dilutive:
March 31, 2019 March 31, 2018
Stock Warrants (Exercise price - $0.25 - $.52/share) 1,000,000 19,220,690
Stock Options (Exercise price - $0.00250/share) 95,332,500 95,332,500
Convertible Debt (Exercise price - $0.0001 - $.000150/share) 86,731,320,317 24,043,223,934
Series A Convertible Preferred Shares ($0.01/share) 250,000,000 250,000,000
Total 87,077,652,817 24,407,777,124 The Company’s obligations to issue shares
upon conversion of its outstanding convertible notes, the exercise of stock options and warrants and conversion of its preferred
stock (the “Convertible Instruments”) at current market prices for its common stock exceeds by the 83,651,505,640 authorized
but unissued shares of Common Stock as of the date of this report (the “Potentially Issuable Shares”). While it is
uncertain whether the Company would receive requests to issue all of the Potentially Issuable Shares and the number of such shares
fluctuates based on the market price of the Company’s common stock, the Company may increase the number of its authorized
shares of common stock or effectuate a recapitalization, or a combination of both, in order to make available additional shares
of its Common Stock for the Potentially Issuable Shares. Such action would require shareholder approval. Until such time as the
Company has a sufficient number of shares of its Common Stock for issuance to cover the Potentially Issuable Shares, the Company
could be subject to penalties and damages to the holders of the Convertible Instruments in the event it does not deliver the Potentially
Issuable Shares upon request by a holder of the Convertible Instruments. Furthermore, the lack of available shares of common stock
may be deemed a default under one or more of the Convertible Instruments.</t>
  </si>
  <si>
    <t>Income Taxes</t>
  </si>
  <si>
    <t>(I)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we consider the accounting of
the transition tax, deferred tax re-measurements, and other items to be incomplete due to the forthcoming guidance and our ongoing
analysis of final year-end data and tax positions. We expect to complete our analysis within the measurement period in accordance
with SAB 118.</t>
  </si>
  <si>
    <t>Business Segments</t>
  </si>
  <si>
    <t>(J) Business Segments The Company operates in one segment and therefore
segment information is not presented.</t>
  </si>
  <si>
    <t>Recent Accounting Pronouncements</t>
  </si>
  <si>
    <t xml:space="preserve">(K) Recent Accounting Pronouncements In February 2018, the FASB issued ASU No. 2018-02, Reclassification
of Certain Tax Effects from Accumulated Other Comprehensive Income. The guidance permits entities to reclassify tax effects
stranded in Accumulated Other Comprehensive Income as a result of tax reform to retained earnings. This new guidance is effective
for annual and interim periods in fiscal years beginning after December 15, 2018. Early adoption is permitted in annual and interim
periods and can be applied retrospectively or in the period of adoption. We are evaluating the impact of adopting this guidance
on our Financial Statements. In March 2018, the FASB issued ASU No. 2018-05,
Income Taxes (Topic 740) - Amendments to SEC Paragraphs Pursuant to SEC Staff Accounting Bulletin No. 118.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alculation of accumulated foreign earnings requires an analysis of each foreign entity’s
financial results going back to 1986. We are evaluating the impact of adopting this guidance on our Financial Statements. In June 2018, the Financial Accounting Standards Board (“FASB”) issued Accounting Standards Update (“ASU”) 2018-07, Compensation-Stock
Compensation (Topic 718): Improvements to Nonemployee Share-Based Payment Accounting ,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new guidance is effective for all entities for annual periods,and interim periods within
those annual periods, beginning after December 15, 2017, with early adoption permitted.
We are evaluating the impact of adopting this guidance on our Financial Statements. In August 2018, the FASB issued ASU 2018-13, Fair
Value Measurement (Topic 820), Disclosure Framework – Changes to the Disclosure Requirements for Fair Value Measurement.
The amendments in this Update modify certain disclosure requirements of fair value measurements and are effective for all entities for fiscal
years, and interim periods within those fiscal years, beginning after
December 15, 2019. Early adoption is permitted. We
are evaluating the impact of adopting this guidance on our Financial Stat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on its financial statements. All
other newly issued accounting pronouncements but not yet effective have been deemed either immaterial or not applicable </t>
  </si>
  <si>
    <t>Fair Value of Financial Instruments</t>
  </si>
  <si>
    <t>(L) Fair Value of Financial Instruments The carrying amounts on the Company’s
financial instruments including accounts payable, derivative liability, convertible note payable, and note payable,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March 31, 2019 and December 31, 2018, using quoted prices in active markets
for identical liabilities (Level 1); significant other observable inputs (Level 2); and significant unobservable inputs (Level
3):
March 31, 2019 December 31, 2018
Fair Value Measurement Using Fair Value Measurement Using
Level 1 Level 2 Level 3 Total Level 1 Level 2 Level 3 Total
Derivative Liabilities — 14,468,259 — 14,468,259 — 13,849,591 — 13,849,591</t>
  </si>
  <si>
    <t>Stock-Based Compensation</t>
  </si>
  <si>
    <t>(M)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Reclassification</t>
  </si>
  <si>
    <t>(N) Reclassification Certain amounts from prior periods have been
reclassified to conform to the current period presentation. These reclassifications had no impact on the Company's net loss or
cash flows.</t>
  </si>
  <si>
    <t>Derivative Financial Instruments</t>
  </si>
  <si>
    <t xml:space="preserve">(O)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Original Issue Discount</t>
  </si>
  <si>
    <t xml:space="preserve"> (P)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t>
  </si>
  <si>
    <t>Debt Issue Costs and Debt Discount</t>
  </si>
  <si>
    <t>(Q)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Summary of Significant Accounting Policies and Organization (Tables)</t>
  </si>
  <si>
    <t>Accounting Policies [Abstract]</t>
  </si>
  <si>
    <t>Summary of potentially dilutive securities</t>
  </si>
  <si>
    <t xml:space="preserve">March 31, 2019 March 31, 2018
Stock Warrants (Exercise price - $0.25 - $.52/share) 1,000,000 19,220,690
Stock Options (Exercise price - $0.00250/share) 95,332,500 95,332,500
Convertible Debt (Exercise price - $0.0001 - $.000150/share) 86,731,320,317 24,043,223,934
Series A Convertible Preferred Shares ($0.01/share) 250,000,000 250,000,000
Total 87,077,652,817 24,407,777,124 </t>
  </si>
  <si>
    <t>March 31, 2019 December 31, 2018
Fair Value Measurement Using Fair Value Measurement Using
Level 1 Level 2 Level 3 Total Level 1 Level 2 Level 3 Total
Derivative Liabilities — 14,468,259 — 14,468,259 — 13,849,591 — 13,849,591</t>
  </si>
  <si>
    <t>Summary of Significant Accounting Policies and Organization (Details) - shares</t>
  </si>
  <si>
    <t>Potentially dilutive securities</t>
  </si>
  <si>
    <t>Convertible Debt Securities [Member]</t>
  </si>
  <si>
    <t>Equity Option [Member]</t>
  </si>
  <si>
    <t>Warrant [Member]</t>
  </si>
  <si>
    <t>Debt (Tables)</t>
  </si>
  <si>
    <t>Summary of Convertible Debt</t>
  </si>
  <si>
    <t xml:space="preserve">AS of March 31, 2019 As of December 31, 2018
Line of credit– related party $ 363,087 $ 306,575
Accrued interest – related party 350,507 233,484
Accrued expenses – related party 296,945 170,945
Convertible debt $ 6,160,429 6,160,429
Less: debt discount (46,513 ) (169,377 )
Less: debt issue costs (1,865 ) (3,525 )
Convertible debt - net 6,112,051 5,987,527
Total current debt 7,122,590 $ 6,698,531 </t>
  </si>
  <si>
    <t>Convertible Debt</t>
  </si>
  <si>
    <t xml:space="preserve">The convertible notes issued for three months ended March 31, 2019 and year ended December 31, 2018, consist of the following terms:
Three months ended March 31, 2019 Amount of Principal Raised Year ended December 31, 2018 Amount of Principal Raised
Interest Rate 0% - 12% 0% - 12%
Default interest rate 14% - 22% 14% - 22%
Maturity November 4, 2015 –May 22, 2019 November 4, 2015 –December 7, 2018
Conversion terms 1 65% of the “Market Price”, which is the average of the lowest three (3) trading prices for the common stock during the ten (10) trading day period prior to the conversion. 3,691,578 3,691,578
Conversion terms 2 65% of the “Market Price”, which is the one lowest trading prices for the common stock during the ten (10) trading day period prior to the conversion. 1,131,560 1,131,560
Conversion terms 3 70% of the “Market Price”, which is the average of the lowest three (3) trading prices for the common stock during the fifteen (15) trading day period prior to the conversion. paid on conversion paid on conversion
Conversion terms 4 75% of the “Market Price”, which is the average of the lowest three (3) trading prices for the common stock during the ten (10) trading day period prior to the conversion. 765,000 765,000
Conversion terms 5 60% of the “Market Price”, which is the lowest trading prices for the common stock during the fifteen (15) trading day period prior to the conversion. paid on conversion paid on conversion
Conversion terms 6 Conversion at $0.10 per share Paid on conversion Paid on conversion
Conversion terms 7 60% of the “Market Price”, which is the lowest trading prices for the common stock during the ten (10) trading day period prior to the conversion. 50,000 50,000
Conversion terms 8 65% of the “Market Price”, which is the two lowest trading prices for the common stock during the ten (10) trading day period prior to the conversion. 265,050 265,050
Conversion terms 9 65% of the “Market Price”, which is the two lowest trading prices for the common stock during the fifteen (15) trading day period prior to the conversion. 204,579 204,579
Conversion terms 10 65% of the “Market Price”, which is the one lowest trading prices for the common stock during the fifteen (15) trading day period prior to the conversion. paid on conversion paid on conversion
Conversion terms 11 60% of the “Market Price”, which is the two lowest trading prices for the common stock during the twelve (12) trading day period prior to the conversion. paid on conversion paid on conversion
Conversion terms 12 61% of the “Market Price”, which is the average of the three lowest trading prices for the common stock during the ten (10) trading day period prior to the conversion. 52,662 52,662
Convertible Debt 6,160,429 6,160,429
Less: Debt Discount (46,513 ) (169,377 )
Less: Debt Issue Costs (1,865 ) (3,525 )
Convertible Debt - net 6,112,051 5,987,527 </t>
  </si>
  <si>
    <t>Convertible Debt Terms</t>
  </si>
  <si>
    <t>During the year ended December 31, 2018, the
Company converted debt and accrued interest, totaling $878,214 into 4,289,679,230 shares of common stock Convertible debt consisted of the following
activity and terms:
Convertible Debt Balance as of December 31, 2018 6,160,429 4% - 12%
Borrowings -
Conversions -
Convertible Debt Balance as of March 31, 2019 6,160,429</t>
  </si>
  <si>
    <t>Debt Issue Costs</t>
  </si>
  <si>
    <t xml:space="preserve">The following is a summary of the Company’s
debt issue costs:
Three months ended March 31, 2019 Year Ended December 31, 2018
Debt issue costs $ 362,423 362,423
Accumulated amortization of debt issue costs (360,558 ) (358,898 )
Debt issue costs – net $ 1,865 3,525 During the three months ended March 31, 2019
and 2018 the Company amortized $1,660 and $19,326 of debt issue costs, respectively. </t>
  </si>
  <si>
    <t>Debt Discount</t>
  </si>
  <si>
    <t>Three months ended March 31, 2019 Year Ended December 31, 2018
Debt discount $ 13,221,839 13,221,839
Accumulated amortization of debt discount (13,175,326 ) (13,052,462 )
Debt discount - Net $ 46,513 169,377</t>
  </si>
  <si>
    <t>Convertible Debt - Derivative Liabilities (Tables)</t>
  </si>
  <si>
    <t>Fair Value of the Conversion Feature</t>
  </si>
  <si>
    <t>Derivative Liability –December 31, 2018 $ 13,849,591
Change in fair value of embedded derivative liability for warrants issued (693)
Change in fair value of embedded derivative liability for convertible instruments 619,362
Derivative Liability –March 31, 2019 $ 14,468,260</t>
  </si>
  <si>
    <t>Management Assumptions</t>
  </si>
  <si>
    <t xml:space="preserve">The fair value at the commitment and re-measurement
dates for the Company’s derivative liabilities were based upon the following management assumptions as of March 31, 2019:
Commitment Date Re-measurement Date
Expected dividends: — —
Expected volatility: - 345.90%-467.58%
Expected term: - 0.16–1.24Years
Risk free interest rate: - 2.41% - 2.63% </t>
  </si>
  <si>
    <t xml:space="preserve">The fair value at the commitment and re-measurement
dates for the Company’s derivative liabilities were based upon the following management assumptions as of December 31, 2018:
Commitment Date Re-measurement Date
Expected dividends: — —
Expected volatility: 133% - 262% 296.54%-579.57%
Expected term: 0.08 - 3 Years 0.11–1.01 Years
Risk free interest rate: 0.06% - 2.31% 2.23% - 2.63% </t>
  </si>
  <si>
    <t>Property and Equipment (Tables)</t>
  </si>
  <si>
    <t>Summary of property and equipment</t>
  </si>
  <si>
    <t xml:space="preserve">At March 31, 2019 and December 31, 2018, respectively,
property and equipment is as follows:
March 31, 2019 December 31, 2018
Website Development $ - $ 294,795
Furniture and Equipment - 143,071
Leasehold Improvements -- 6,708
Software - 54,598
Music Equipment - 2,578
Office Equipment - 80,710
Domain Name - 1,500
Sign - 628
Total - 584,588
Less: impairment of assets - (28,211)
Less: accumulated depreciation and amortization - (556,377 )
Property and Equipment, Net $ - $ - </t>
  </si>
  <si>
    <t>Stockholders' Equity (Tables)</t>
  </si>
  <si>
    <t>Summary of Common Stock</t>
  </si>
  <si>
    <t>(A) Common Stock During the years ended December 31, 2018, the
Company issued the following common stock:
Transaction Type Quantity Valuation Range of Value per share
Conversion of convertible debt and accrued interest 4,373,012,563 $ 878,214 $0.0006 to- $0.00065
Services - rendered 32,678,571 46,200 $ 0.0026
Shares issued in exchange for warrant forgiveness 9,200,000 2,760 $ 0.0003
Total shares issued 4,414,891,134 $ 927,474</t>
  </si>
  <si>
    <t>Summary of warrants activity</t>
  </si>
  <si>
    <t xml:space="preserve"> The following tables summarize all warrant
grants as of March 31, 2019, and the related changes during these periods are presented below:
Number of Warrants Weighted Average Exercise Price Weighted Average Remaining Contractual Life (in Years)
Balance, December 31, 2018 11,620,690 $ 0.01 1.2
Granted —
Exercised —
Cancelled/Forfeited (10,620,690 )
Balance, March 31, 2019 1,000,000 $ 0.01 0.1 </t>
  </si>
  <si>
    <t>Summary of all outstanding and exercisable warrants</t>
  </si>
  <si>
    <t xml:space="preserve">A summary of all outstanding
and exercisable warrants as of March 31, 2019 is as follows:
Weighted Average Aggregate Intrinsic
Exercise Warrants Warrants Remaining Value
Price Outstanding Exercisable Contractual Life
$ 0.005 1,000,000 1,000,000 0.01 $ —
1,000,000 1,000,000 0.01 $ — A summary of all outstanding
and exercisable warrants as of December 31, 2018 is as follows:
Weighted Average Aggregate Intrinsic
Exercise Warrants Warrants Remaining Value
Price Outstanding Exercisable Contractual Life
$ 0.01 2,000,000 2,000,000 0.16 $ —
$ 0.005 1,000,000 1,000,000 0.40 $ —
$ 0.0029 8,620,690 8,620,690 0.25 $ —
11,620,690 11,620,690 0.25 $ — </t>
  </si>
  <si>
    <t>Summary of Stock Options</t>
  </si>
  <si>
    <t xml:space="preserve">The following tables summarize all option grants
as of December 31, 2018, and the related changes during these periods are presented below:
Number of Options Weighted Average Exercise Price Weighted Average Remaining Contractual Life (in Years)
Outstanding – December 31, 2018 95,332,500 $ - -
Exercised — $ — —
Forfeited or Canceled - $ — —
Outstanding – March 31, 2019 95,332,500 $ 0.0025- 1.25-
Exercisable – March 31, 2019 95,332,500 </t>
  </si>
  <si>
    <t>Going Concern (Details Narrative) - USD ($)</t>
  </si>
  <si>
    <t>Net Loss (Income)</t>
  </si>
  <si>
    <t>Working Capital Deficit</t>
  </si>
  <si>
    <t>Cash Flow from Operations</t>
  </si>
  <si>
    <t>Debt - Summary of Convertible Debt (Details) - USD ($)</t>
  </si>
  <si>
    <t>Line of credit– related party</t>
  </si>
  <si>
    <t>Accrued interest – related party</t>
  </si>
  <si>
    <t>Accrued expenses – related party</t>
  </si>
  <si>
    <t>Convertible debt</t>
  </si>
  <si>
    <t>Less: debt discount</t>
  </si>
  <si>
    <t>Less: debt issue costs</t>
  </si>
  <si>
    <t>Convertible debt - net</t>
  </si>
  <si>
    <t>Total current debt</t>
  </si>
  <si>
    <t>Debt - Line of Credit With Principle Stockholder (Details) - USD ($)</t>
  </si>
  <si>
    <t>Beginning Balance, Line of Credit</t>
  </si>
  <si>
    <t>Borrowings during period</t>
  </si>
  <si>
    <t>Interest accrual</t>
  </si>
  <si>
    <t>Ending Balance, Line of Credit</t>
  </si>
  <si>
    <t>Principle Stockholder</t>
  </si>
  <si>
    <t>Debt - Accounts Payable (Details) - USD ($)</t>
  </si>
  <si>
    <t>Accounts Payable</t>
  </si>
  <si>
    <t>Total accounts payable</t>
  </si>
  <si>
    <t>Debt - Schedule Of Debt Instruments (Details) - USD ($)</t>
  </si>
  <si>
    <t>Maturity</t>
  </si>
  <si>
    <t>November 4, 2015 - May 22, 2019</t>
  </si>
  <si>
    <t>November 4, 2015 - December 7, 2018</t>
  </si>
  <si>
    <t>Less: Debt Discount</t>
  </si>
  <si>
    <t>Less: Debt Issue Costs</t>
  </si>
  <si>
    <t>Convertible Debt - net</t>
  </si>
  <si>
    <t>Conversion Terms 1</t>
  </si>
  <si>
    <t>Conversion Terms</t>
  </si>
  <si>
    <t>65% of the “Market Price”, which is the average of the lowest three (3) trading prices for the common stock during the ten (10) trading day period prior to the conversion.</t>
  </si>
  <si>
    <t>Amount of Principal Raised</t>
  </si>
  <si>
    <t>Conversion Terms 2</t>
  </si>
  <si>
    <t>65% of the “Market Price”, which is the one lowest trading prices for the common stock during the ten (10) trading day period prior to the conversion.</t>
  </si>
  <si>
    <t>Conversion Terms 3</t>
  </si>
  <si>
    <t>70% of the “Market Price”, which is the average of the lowest three (3) trading prices for the common stock during the fifteen (15) trading day period prior to the conversion.</t>
  </si>
  <si>
    <t>Conversion Terms 4</t>
  </si>
  <si>
    <t>75% of the “Market Price”, which is the average of the lowest three (3) trading prices for the common stock during the ten (10) trading day period prior to the conversion.</t>
  </si>
  <si>
    <t>Conversion Terms 5</t>
  </si>
  <si>
    <t>60% of the “Market Price”, which is the lowest trading prices for the common stock during the fifteen (15) trading day period prior to the conversion.</t>
  </si>
  <si>
    <t>Conversion Terms 6</t>
  </si>
  <si>
    <t>Conversion at $0.10 per share</t>
  </si>
  <si>
    <t>Conversion Terms 7</t>
  </si>
  <si>
    <t>60% of the “Market Price”, which is the lowest trading prices for the common stock during the ten (10) trading day period prior to the conversion.</t>
  </si>
  <si>
    <t>Conversion Terms 8</t>
  </si>
  <si>
    <t>65% of the “Market Price”, which is the two lowest trading prices for the common stock during the ten (10) trading day period prior to the conversion.</t>
  </si>
  <si>
    <t>Conversion Terms 9</t>
  </si>
  <si>
    <t>65% of the “Market Price”, which is the two lowest trading prices for the common stock during the fifteen (15) trading day period prior to the conversion.</t>
  </si>
  <si>
    <t>Conversion Terms 10</t>
  </si>
  <si>
    <t>65% of the “Market Price”, which is the one lowest trading prices for the common stock during the fifteen (15) trading day period prior to the conversion.</t>
  </si>
  <si>
    <t>Conversion Terms 11</t>
  </si>
  <si>
    <t>60% of the “Market Price”, which is the two lowest trading prices for the common stock during the twelve (12) trading day period prior to the conversion.</t>
  </si>
  <si>
    <t>Conversion Terms 12</t>
  </si>
  <si>
    <t>61% of the “Market Price”, which is the average of the three lowest trading prices for the common stock during the ten (10) trading day period prior to the conversion.</t>
  </si>
  <si>
    <t>Minimum</t>
  </si>
  <si>
    <t>Interest Rate</t>
  </si>
  <si>
    <t>0.00%</t>
  </si>
  <si>
    <t>8.00%</t>
  </si>
  <si>
    <t>Default Interest rate</t>
  </si>
  <si>
    <t>14.00%</t>
  </si>
  <si>
    <t>Maximum</t>
  </si>
  <si>
    <t>12.00%</t>
  </si>
  <si>
    <t>22.00%</t>
  </si>
  <si>
    <t>Debt - Convertible Debt (Details) - USD ($)</t>
  </si>
  <si>
    <t>Convertible Debt Beginning Balance, Value</t>
  </si>
  <si>
    <t>Convertible Debt Terms, Start of Period</t>
  </si>
  <si>
    <t>Non-Cash Reclassification of accrued interest converted</t>
  </si>
  <si>
    <t>Conversion of debt to into 4,289,679,230 shares of common stock with a valuation of $824,379 ($0.0006 - $0.00065/share) including the accrued interest of $55,293</t>
  </si>
  <si>
    <t>Convertible Debt Terms, End of Period</t>
  </si>
  <si>
    <t xml:space="preserve">November 4, 2015 - May 22, 2019  </t>
  </si>
  <si>
    <t>Convertible Debt Ending Balance, Value</t>
  </si>
  <si>
    <t>Convertible Debt Beginning Balance, Interest Rate</t>
  </si>
  <si>
    <t>4.00%</t>
  </si>
  <si>
    <t>Interest Rate of Borrowings During Period</t>
  </si>
  <si>
    <t>Convertible Debt Ending Balance, Interest Rate</t>
  </si>
  <si>
    <t>Debt - Debt Discount (Details) - USD ($)</t>
  </si>
  <si>
    <t>Accumulated amortization of debt discount</t>
  </si>
  <si>
    <t>Debt discount - Net</t>
  </si>
  <si>
    <t>Summary of Significant Accounting Policies and Organization - Fair Value of Financial Instruments (Details) - USD ($)</t>
  </si>
  <si>
    <t>Derivative Liabilities</t>
  </si>
  <si>
    <t>Fair Value, Inputs, Level 1 [Member]</t>
  </si>
  <si>
    <t>Fair Value, Inputs, Level 2 [Member]</t>
  </si>
  <si>
    <t>Fair Value, Inputs, Level 3 [Member]</t>
  </si>
  <si>
    <t>Derivative Liabilities - Fair Value of the Conversion Feature (Details) - USD ($)</t>
  </si>
  <si>
    <t>Derivative Liability, beginning balance</t>
  </si>
  <si>
    <t>Fair value at the commitment date for convertible instruments</t>
  </si>
  <si>
    <t>Change in fair value of embedded derivative liability for warrants issued</t>
  </si>
  <si>
    <t>Change in fair value of embedded derivative liability for convertible instruments</t>
  </si>
  <si>
    <t>Derivative Liability, ending balance</t>
  </si>
  <si>
    <t>Derivative Liabilities - Management Assumptions (Details)</t>
  </si>
  <si>
    <t>Mar. 31, 2019USD ($)yr</t>
  </si>
  <si>
    <t>Dec. 31, 2018USD ($)yr</t>
  </si>
  <si>
    <t>Expected dividends: | $</t>
  </si>
  <si>
    <t>Expected volatility:</t>
  </si>
  <si>
    <t>133.00%</t>
  </si>
  <si>
    <t>Expected term:</t>
  </si>
  <si>
    <t>Risk free interest rate:</t>
  </si>
  <si>
    <t>0.06%</t>
  </si>
  <si>
    <t>262.00%</t>
  </si>
  <si>
    <t>2.31%</t>
  </si>
  <si>
    <t>Re-measurement</t>
  </si>
  <si>
    <t>Re-measurement | Minimum</t>
  </si>
  <si>
    <t>345.90%</t>
  </si>
  <si>
    <t>296.54%</t>
  </si>
  <si>
    <t>.16</t>
  </si>
  <si>
    <t>2.41%</t>
  </si>
  <si>
    <t>2.23%</t>
  </si>
  <si>
    <t>Re-measurement | Maximum</t>
  </si>
  <si>
    <t>467.58%</t>
  </si>
  <si>
    <t>579.57%</t>
  </si>
  <si>
    <t>2.63%</t>
  </si>
  <si>
    <t>Property and Equipment (Details) - USD ($)</t>
  </si>
  <si>
    <t>Less: impairment of assets</t>
  </si>
  <si>
    <t>Less: accumulated depreciation and amortization</t>
  </si>
  <si>
    <t>Property &amp; Equipment, Net</t>
  </si>
  <si>
    <t>Website Development [Member]</t>
  </si>
  <si>
    <t>Furniture and Equipment [Member]</t>
  </si>
  <si>
    <t>Leasehold Improvements [Member]</t>
  </si>
  <si>
    <t>Computer Software, Intangible Asset [Member]</t>
  </si>
  <si>
    <t>Music Equipment [Member]</t>
  </si>
  <si>
    <t>Office Equipment [Member]</t>
  </si>
  <si>
    <t>Internet Domain Names [Member]</t>
  </si>
  <si>
    <t>Sign [Member]</t>
  </si>
  <si>
    <t>Stockholders' Deficit- Summary of Common Stock (Details) - USD ($)</t>
  </si>
  <si>
    <t>Conversion of convertible debt and accrued interest, Quantity</t>
  </si>
  <si>
    <t>Conversion of convertible debt and accrued interest, Valuation</t>
  </si>
  <si>
    <t>Services - rendered, Quantity</t>
  </si>
  <si>
    <t>Services - rendered, Valuation</t>
  </si>
  <si>
    <t>Services - rendered, Value per Share</t>
  </si>
  <si>
    <t>Shares issued in exchange for warrant forgiveness, Quantity</t>
  </si>
  <si>
    <t>Shares issued in exchange for warrant forgiveness, Valuation</t>
  </si>
  <si>
    <t>Shares issued in exchange for warrant forgiveness, Value per Share</t>
  </si>
  <si>
    <t>Shares issued in exchange of interest - related party, Valuation</t>
  </si>
  <si>
    <t>Conversion of convertible debt and accrued interest, Value per share</t>
  </si>
  <si>
    <t>Stockholders' Deficit- Summary of warrants activity (Details)</t>
  </si>
  <si>
    <t>Mar. 31, 2019yr$ / sharesshares</t>
  </si>
  <si>
    <t>Number of Warrants, Beginning Balance, Warrants</t>
  </si>
  <si>
    <t>Number of Warrants, Beginning Balance, Weighted Average Exercise Price | $ / shares</t>
  </si>
  <si>
    <t>$ .01</t>
  </si>
  <si>
    <t>Number of Warrants, Beginning Balance, Weighted Average Remaining Contractual Life (In Years) | yr</t>
  </si>
  <si>
    <t>Number of Warrants, Granted</t>
  </si>
  <si>
    <t>Number of Warrants, Exercised</t>
  </si>
  <si>
    <t>Number of Warrants, Cancelled / Forfeited</t>
  </si>
  <si>
    <t>Number of Warrants, Ending Balance, Warrants</t>
  </si>
  <si>
    <t>Number of Warrants, Ending Balance, Weighted Average Exercise Price | $ / shares</t>
  </si>
  <si>
    <t>Number of Warrants, Ending Balance, Weighted Average Remaining Contractual Life (In Years) | yr</t>
  </si>
  <si>
    <t>.1</t>
  </si>
  <si>
    <t>Stockholders' Equity - Summary of all outstanding and exercisable warrants (Details) - $ / shares</t>
  </si>
  <si>
    <t>Warrants Outstanding</t>
  </si>
  <si>
    <t>Warrants Exercisable</t>
  </si>
  <si>
    <t>$0.01</t>
  </si>
  <si>
    <t>Exercise Price</t>
  </si>
  <si>
    <t>$0.005</t>
  </si>
  <si>
    <t>$ .005</t>
  </si>
  <si>
    <t>$0.0029</t>
  </si>
  <si>
    <t>$ .0029</t>
  </si>
  <si>
    <t>$0.006</t>
  </si>
  <si>
    <t>$ .006</t>
  </si>
  <si>
    <t>$0.12</t>
  </si>
  <si>
    <t>$ .12</t>
  </si>
  <si>
    <t>Stockholders' Equity - Summary of option activity (Details) - $ / shares</t>
  </si>
  <si>
    <t>Outstanding, Shares</t>
  </si>
  <si>
    <t>Outstanding, Shares at Year End</t>
  </si>
  <si>
    <t>Exercisable, Shares</t>
  </si>
  <si>
    <t>Weighted Average Excerise Price</t>
  </si>
  <si>
    <t>Litigation (Details Narrative) - USD ($)</t>
  </si>
  <si>
    <t>9 Months Ended</t>
  </si>
  <si>
    <t>Sep. 30, 2017</t>
  </si>
  <si>
    <t>Sep. 25, 2017</t>
  </si>
  <si>
    <t>Court Order to Reimburse Defendant</t>
  </si>
  <si>
    <t>Recorded Judgement Payable</t>
  </si>
  <si>
    <t>Subsequent Events (Details Narrative)</t>
  </si>
  <si>
    <t>4 Months Ended</t>
  </si>
  <si>
    <t>May 14, 2019USD ($)</t>
  </si>
  <si>
    <t>Advance under terms of Line of Credit Agreemen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0_);_(&quot;$ &quot;(#,##0.0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2"/>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6354984973</v>
      </c>
    </row>
    <row r="15" spans="1:3">
      <c r="A15" s="4" t="s">
        <v>25</v>
      </c>
      <c r="C15" s="6" t="n">
        <v>6577102823</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3</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9"/>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43</v>
      </c>
    </row>
    <row r="4" spans="1:2">
      <c r="A4" s="4" t="s">
        <v>171</v>
      </c>
      <c r="B4" s="4" t="s">
        <v>172</v>
      </c>
    </row>
    <row r="5" spans="1:2">
      <c r="A5" s="4" t="s">
        <v>173</v>
      </c>
      <c r="B5" s="4" t="s">
        <v>174</v>
      </c>
    </row>
    <row r="6" spans="1:2">
      <c r="A6" s="4" t="s">
        <v>175</v>
      </c>
      <c r="B6" s="4" t="s">
        <v>176</v>
      </c>
    </row>
    <row r="7" spans="1:2">
      <c r="A7" s="4" t="s">
        <v>152</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205</v>
      </c>
    </row>
    <row r="4" spans="1:2">
      <c r="A4" s="4" t="s">
        <v>206</v>
      </c>
      <c r="B4" s="4" t="s">
        <v>207</v>
      </c>
    </row>
    <row r="5" spans="1:2">
      <c r="A5" s="4" t="s">
        <v>192</v>
      </c>
      <c r="B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09</v>
      </c>
      <c r="B1" s="2" t="s">
        <v>1</v>
      </c>
    </row>
    <row r="2" spans="1:3">
      <c r="B2" s="2" t="s">
        <v>2</v>
      </c>
      <c r="C2" s="2" t="s">
        <v>65</v>
      </c>
    </row>
    <row r="3" spans="1:3">
      <c r="A3" s="4" t="s">
        <v>58</v>
      </c>
    </row>
    <row r="4" spans="1:3">
      <c r="A4" s="3" t="s">
        <v>206</v>
      </c>
    </row>
    <row r="5" spans="1:3">
      <c r="A5" s="4" t="s">
        <v>210</v>
      </c>
      <c r="B5" s="6" t="n">
        <v>250000000</v>
      </c>
      <c r="C5" s="6" t="n">
        <v>250000000</v>
      </c>
    </row>
    <row r="6" spans="1:3">
      <c r="A6" s="4" t="s">
        <v>211</v>
      </c>
    </row>
    <row r="7" spans="1:3">
      <c r="A7" s="3" t="s">
        <v>206</v>
      </c>
    </row>
    <row r="8" spans="1:3">
      <c r="A8" s="4" t="s">
        <v>210</v>
      </c>
      <c r="B8" s="6" t="n">
        <v>86731320317</v>
      </c>
      <c r="C8" s="6" t="n">
        <v>24043223934</v>
      </c>
    </row>
    <row r="9" spans="1:3">
      <c r="A9" s="4" t="s">
        <v>212</v>
      </c>
    </row>
    <row r="10" spans="1:3">
      <c r="A10" s="3" t="s">
        <v>206</v>
      </c>
    </row>
    <row r="11" spans="1:3">
      <c r="A11" s="4" t="s">
        <v>210</v>
      </c>
      <c r="B11" s="6" t="n">
        <v>95332500</v>
      </c>
      <c r="C11" s="6" t="n">
        <v>95332500</v>
      </c>
    </row>
    <row r="12" spans="1:3">
      <c r="A12" s="4" t="s">
        <v>213</v>
      </c>
    </row>
    <row r="13" spans="1:3">
      <c r="A13" s="3" t="s">
        <v>206</v>
      </c>
    </row>
    <row r="14" spans="1:3">
      <c r="A14" s="4" t="s">
        <v>210</v>
      </c>
      <c r="B14" s="6" t="n">
        <v>1000000</v>
      </c>
      <c r="C14" s="6" t="n">
        <v>1922069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5" t="n">
        <v>249</v>
      </c>
      <c r="C3" s="5" t="n">
        <v>446</v>
      </c>
    </row>
    <row r="4" spans="1:3">
      <c r="A4" s="4" t="s">
        <v>34</v>
      </c>
      <c r="B4" s="6" t="n">
        <v>249</v>
      </c>
      <c r="C4" s="6" t="n">
        <v>446</v>
      </c>
    </row>
    <row r="5" spans="1:3">
      <c r="A5" s="4" t="s">
        <v>35</v>
      </c>
      <c r="B5" s="6" t="n">
        <v>686635</v>
      </c>
      <c r="C5" s="6" t="n">
        <v>675295</v>
      </c>
    </row>
    <row r="6" spans="1:3">
      <c r="A6" s="4" t="s">
        <v>36</v>
      </c>
      <c r="B6" s="6" t="n">
        <v>1375504</v>
      </c>
      <c r="C6" s="6" t="n">
        <v>1245600</v>
      </c>
    </row>
    <row r="7" spans="1:3">
      <c r="A7" s="4" t="s">
        <v>37</v>
      </c>
      <c r="B7" s="6" t="n">
        <v>647452</v>
      </c>
      <c r="C7" s="6" t="n">
        <v>404429</v>
      </c>
    </row>
    <row r="8" spans="1:3">
      <c r="A8" s="4" t="s">
        <v>38</v>
      </c>
      <c r="B8" s="6" t="n">
        <v>819626</v>
      </c>
      <c r="C8" s="6" t="n">
        <v>819626</v>
      </c>
    </row>
    <row r="9" spans="1:3">
      <c r="A9" s="4" t="s">
        <v>39</v>
      </c>
      <c r="B9" s="6" t="n">
        <v>363087</v>
      </c>
      <c r="C9" s="6" t="n">
        <v>306575</v>
      </c>
    </row>
    <row r="10" spans="1:3">
      <c r="A10" s="4" t="s">
        <v>40</v>
      </c>
      <c r="B10" s="6" t="n">
        <v>14468259</v>
      </c>
      <c r="C10" s="6" t="n">
        <v>13849591</v>
      </c>
    </row>
    <row r="11" spans="1:3">
      <c r="A11" s="4" t="s">
        <v>41</v>
      </c>
      <c r="B11" s="6" t="n">
        <v>6112051</v>
      </c>
      <c r="C11" s="6" t="n">
        <v>5987527</v>
      </c>
    </row>
    <row r="12" spans="1:3">
      <c r="A12" s="4" t="s">
        <v>42</v>
      </c>
      <c r="B12" s="6" t="n">
        <v>24472614</v>
      </c>
      <c r="C12" s="6" t="n">
        <v>23288643</v>
      </c>
    </row>
    <row r="13" spans="1:3">
      <c r="A13" s="4" t="s">
        <v>43</v>
      </c>
      <c r="B13" s="6" t="n">
        <v>-24472365</v>
      </c>
      <c r="C13" s="6" t="n">
        <v>-23288197</v>
      </c>
    </row>
    <row r="14" spans="1:3">
      <c r="A14" s="4" t="s">
        <v>44</v>
      </c>
      <c r="B14" s="6" t="n">
        <v>100</v>
      </c>
      <c r="C14" s="6" t="n">
        <v>100</v>
      </c>
    </row>
    <row r="15" spans="1:3">
      <c r="A15" s="4" t="s">
        <v>45</v>
      </c>
      <c r="B15" s="6" t="n">
        <v>65867</v>
      </c>
      <c r="C15" s="6" t="n">
        <v>65864</v>
      </c>
    </row>
    <row r="16" spans="1:3">
      <c r="A16" s="4" t="s">
        <v>46</v>
      </c>
      <c r="B16" s="6" t="n">
        <v>70776084</v>
      </c>
      <c r="C16" s="6" t="n">
        <v>70776084</v>
      </c>
    </row>
    <row r="17" spans="1:3">
      <c r="A17" s="4" t="s">
        <v>47</v>
      </c>
      <c r="B17" s="6" t="n">
        <v>-534575</v>
      </c>
      <c r="C17" s="6" t="n">
        <v>-534575</v>
      </c>
    </row>
    <row r="18" spans="1:3">
      <c r="A18" s="4" t="s">
        <v>48</v>
      </c>
      <c r="B18" s="6" t="n">
        <v>-94779841</v>
      </c>
      <c r="C18" s="6" t="n">
        <v>-93595670</v>
      </c>
    </row>
    <row r="19" spans="1:3">
      <c r="A19" s="4" t="s">
        <v>49</v>
      </c>
      <c r="B19" s="6" t="n">
        <v>-24472365</v>
      </c>
      <c r="C19" s="6" t="n">
        <v>-23288197</v>
      </c>
    </row>
    <row r="20" spans="1:3">
      <c r="A20" s="4" t="s">
        <v>50</v>
      </c>
      <c r="B20" s="5" t="n">
        <v>249</v>
      </c>
      <c r="C20" s="5" t="n">
        <v>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14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43</v>
      </c>
    </row>
    <row r="4" spans="1:2">
      <c r="A4" s="4" t="s">
        <v>226</v>
      </c>
      <c r="B4" s="4" t="s">
        <v>227</v>
      </c>
    </row>
    <row r="5" spans="1:2">
      <c r="A5" s="4" t="s">
        <v>228</v>
      </c>
      <c r="B5" s="4" t="s">
        <v>229</v>
      </c>
    </row>
    <row r="6" spans="1:2">
      <c r="A6" s="4" t="s">
        <v>228</v>
      </c>
      <c r="B6"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143</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55</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43</v>
      </c>
      <c r="B1" s="2" t="s">
        <v>1</v>
      </c>
    </row>
    <row r="2" spans="1:3">
      <c r="B2" s="2" t="s">
        <v>2</v>
      </c>
      <c r="C2" s="2" t="s">
        <v>65</v>
      </c>
    </row>
    <row r="3" spans="1:3">
      <c r="A3" s="3" t="s">
        <v>143</v>
      </c>
    </row>
    <row r="4" spans="1:3">
      <c r="A4" s="4" t="s">
        <v>244</v>
      </c>
      <c r="B4" s="5" t="n">
        <v>-1184171</v>
      </c>
      <c r="C4" s="5" t="n">
        <v>-7534812</v>
      </c>
    </row>
    <row r="5" spans="1:3">
      <c r="A5" s="4" t="s">
        <v>245</v>
      </c>
      <c r="B5" s="6" t="n">
        <v>94779841</v>
      </c>
    </row>
    <row r="6" spans="1:3">
      <c r="A6" s="4" t="s">
        <v>246</v>
      </c>
      <c r="B6" s="5" t="n">
        <v>5671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7</v>
      </c>
      <c r="B1" s="2" t="s">
        <v>2</v>
      </c>
      <c r="C1" s="2" t="s">
        <v>31</v>
      </c>
    </row>
    <row r="2" spans="1:3">
      <c r="A2" s="3" t="s">
        <v>148</v>
      </c>
    </row>
    <row r="3" spans="1:3">
      <c r="A3" s="4" t="s">
        <v>248</v>
      </c>
      <c r="B3" s="5" t="n">
        <v>363087</v>
      </c>
      <c r="C3" s="5" t="n">
        <v>306575</v>
      </c>
    </row>
    <row r="4" spans="1:3">
      <c r="A4" s="4" t="s">
        <v>249</v>
      </c>
      <c r="B4" s="6" t="n">
        <v>350507</v>
      </c>
      <c r="C4" s="6" t="n">
        <v>233484</v>
      </c>
    </row>
    <row r="5" spans="1:3">
      <c r="A5" s="4" t="s">
        <v>250</v>
      </c>
      <c r="B5" s="6" t="n">
        <v>296945</v>
      </c>
      <c r="C5" s="6" t="n">
        <v>170945</v>
      </c>
    </row>
    <row r="6" spans="1:3">
      <c r="A6" s="4" t="s">
        <v>251</v>
      </c>
      <c r="B6" s="6" t="n">
        <v>6160429</v>
      </c>
      <c r="C6" s="6" t="n">
        <v>6160429</v>
      </c>
    </row>
    <row r="7" spans="1:3">
      <c r="A7" s="4" t="s">
        <v>252</v>
      </c>
      <c r="B7" s="6" t="n">
        <v>-46513</v>
      </c>
      <c r="C7" s="6" t="n">
        <v>-169377</v>
      </c>
    </row>
    <row r="8" spans="1:3">
      <c r="A8" s="4" t="s">
        <v>253</v>
      </c>
      <c r="B8" s="6" t="n">
        <v>-1865</v>
      </c>
      <c r="C8" s="6" t="n">
        <v>-3525</v>
      </c>
    </row>
    <row r="9" spans="1:3">
      <c r="A9" s="4" t="s">
        <v>254</v>
      </c>
      <c r="B9" s="6" t="n">
        <v>6112051</v>
      </c>
      <c r="C9" s="6" t="n">
        <v>5987527</v>
      </c>
    </row>
    <row r="10" spans="1:3">
      <c r="A10" s="4" t="s">
        <v>255</v>
      </c>
      <c r="B10" s="5" t="n">
        <v>7122590</v>
      </c>
      <c r="C10" s="5" t="n">
        <v>66985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256</v>
      </c>
      <c r="B1" s="2" t="s">
        <v>1</v>
      </c>
      <c r="D1" s="2" t="s">
        <v>112</v>
      </c>
    </row>
    <row r="2" spans="1:4">
      <c r="B2" s="2" t="s">
        <v>2</v>
      </c>
      <c r="C2" s="2" t="s">
        <v>65</v>
      </c>
      <c r="D2" s="2" t="s">
        <v>31</v>
      </c>
    </row>
    <row r="3" spans="1:4">
      <c r="A3" s="4" t="s">
        <v>257</v>
      </c>
      <c r="B3" s="5" t="n">
        <v>306575</v>
      </c>
    </row>
    <row r="4" spans="1:4">
      <c r="A4" s="4" t="s">
        <v>258</v>
      </c>
      <c r="B4" s="6" t="n">
        <v>56513</v>
      </c>
      <c r="C4" s="5" t="n">
        <v>206600</v>
      </c>
    </row>
    <row r="5" spans="1:4">
      <c r="A5" s="4" t="s">
        <v>259</v>
      </c>
      <c r="B5" s="6" t="n">
        <v>3401</v>
      </c>
    </row>
    <row r="6" spans="1:4">
      <c r="A6" s="4" t="s">
        <v>260</v>
      </c>
      <c r="B6" s="6" t="n">
        <v>363087</v>
      </c>
      <c r="D6" s="5" t="n">
        <v>306575</v>
      </c>
    </row>
    <row r="7" spans="1:4">
      <c r="A7" s="4" t="s">
        <v>261</v>
      </c>
    </row>
    <row r="8" spans="1:4">
      <c r="A8" s="4" t="s">
        <v>257</v>
      </c>
      <c r="B8" s="5" t="n">
        <v>310290</v>
      </c>
      <c r="C8" s="5" t="n">
        <v>34156</v>
      </c>
      <c r="D8" s="6" t="n">
        <v>34156</v>
      </c>
    </row>
    <row r="9" spans="1:4">
      <c r="A9" s="4" t="s">
        <v>258</v>
      </c>
      <c r="D9" s="6" t="n">
        <v>557299</v>
      </c>
    </row>
    <row r="10" spans="1:4">
      <c r="A10" s="4" t="s">
        <v>259</v>
      </c>
      <c r="D10" s="6" t="n">
        <v>3792</v>
      </c>
    </row>
    <row r="11" spans="1:4">
      <c r="A11" s="4" t="s">
        <v>260</v>
      </c>
      <c r="D11" s="5" t="n">
        <v>31029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2</v>
      </c>
      <c r="B1" s="2" t="s">
        <v>2</v>
      </c>
      <c r="C1" s="2" t="s">
        <v>31</v>
      </c>
    </row>
    <row r="2" spans="1:3">
      <c r="A2" s="3" t="s">
        <v>148</v>
      </c>
    </row>
    <row r="3" spans="1:3">
      <c r="A3" s="4" t="s">
        <v>263</v>
      </c>
      <c r="B3" s="5" t="n">
        <v>686635</v>
      </c>
      <c r="C3" s="5" t="n">
        <v>675295</v>
      </c>
    </row>
    <row r="4" spans="1:3">
      <c r="A4" s="4" t="s">
        <v>264</v>
      </c>
      <c r="B4" s="5" t="n">
        <v>686635</v>
      </c>
      <c r="C4" s="5" t="n">
        <v>6752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6"/>
    <col customWidth="1" max="2" min="2" width="32"/>
    <col customWidth="1" max="3" min="3" width="80"/>
  </cols>
  <sheetData>
    <row r="1" spans="1:3">
      <c r="A1" s="1" t="s">
        <v>265</v>
      </c>
      <c r="B1" s="2" t="s">
        <v>1</v>
      </c>
      <c r="C1" s="2" t="s">
        <v>112</v>
      </c>
    </row>
    <row r="2" spans="1:3">
      <c r="B2" s="2" t="s">
        <v>2</v>
      </c>
      <c r="C2" s="2" t="s">
        <v>31</v>
      </c>
    </row>
    <row r="3" spans="1:3">
      <c r="A3" s="4" t="s">
        <v>266</v>
      </c>
      <c r="B3" s="4" t="s">
        <v>267</v>
      </c>
      <c r="C3" s="4" t="s">
        <v>268</v>
      </c>
    </row>
    <row r="4" spans="1:3">
      <c r="A4" s="4" t="s">
        <v>217</v>
      </c>
      <c r="B4" s="5" t="n">
        <v>6160429</v>
      </c>
      <c r="C4" s="5" t="n">
        <v>6160429</v>
      </c>
    </row>
    <row r="5" spans="1:3">
      <c r="A5" s="4" t="s">
        <v>269</v>
      </c>
      <c r="B5" s="6" t="n">
        <v>-46513</v>
      </c>
      <c r="C5" s="6" t="n">
        <v>-169377</v>
      </c>
    </row>
    <row r="6" spans="1:3">
      <c r="A6" s="4" t="s">
        <v>270</v>
      </c>
      <c r="B6" s="6" t="n">
        <v>-1865</v>
      </c>
      <c r="C6" s="6" t="n">
        <v>-3525</v>
      </c>
    </row>
    <row r="7" spans="1:3">
      <c r="A7" s="4" t="s">
        <v>271</v>
      </c>
      <c r="B7" s="5" t="n">
        <v>6112051</v>
      </c>
      <c r="C7" s="5" t="n">
        <v>5987527</v>
      </c>
    </row>
    <row r="8" spans="1:3">
      <c r="A8" s="4" t="s">
        <v>272</v>
      </c>
    </row>
    <row r="9" spans="1:3">
      <c r="A9" s="4" t="s">
        <v>273</v>
      </c>
      <c r="C9" s="4" t="s">
        <v>274</v>
      </c>
    </row>
    <row r="10" spans="1:3">
      <c r="A10" s="4" t="s">
        <v>275</v>
      </c>
      <c r="C10" s="5" t="n">
        <v>3691578</v>
      </c>
    </row>
    <row r="11" spans="1:3">
      <c r="A11" s="4" t="s">
        <v>276</v>
      </c>
    </row>
    <row r="12" spans="1:3">
      <c r="A12" s="4" t="s">
        <v>273</v>
      </c>
      <c r="C12" s="4" t="s">
        <v>277</v>
      </c>
    </row>
    <row r="13" spans="1:3">
      <c r="A13" s="4" t="s">
        <v>275</v>
      </c>
      <c r="C13" s="5" t="n">
        <v>1131560</v>
      </c>
    </row>
    <row r="14" spans="1:3">
      <c r="A14" s="4" t="s">
        <v>278</v>
      </c>
    </row>
    <row r="15" spans="1:3">
      <c r="A15" s="4" t="s">
        <v>273</v>
      </c>
      <c r="C15" s="4" t="s">
        <v>279</v>
      </c>
    </row>
    <row r="16" spans="1:3">
      <c r="A16" s="4" t="s">
        <v>275</v>
      </c>
      <c r="C16" s="4" t="s">
        <v>71</v>
      </c>
    </row>
    <row r="17" spans="1:3">
      <c r="A17" s="4" t="s">
        <v>280</v>
      </c>
    </row>
    <row r="18" spans="1:3">
      <c r="A18" s="4" t="s">
        <v>273</v>
      </c>
      <c r="C18" s="4" t="s">
        <v>281</v>
      </c>
    </row>
    <row r="19" spans="1:3">
      <c r="A19" s="4" t="s">
        <v>275</v>
      </c>
      <c r="C19" s="5" t="n">
        <v>765000</v>
      </c>
    </row>
    <row r="20" spans="1:3">
      <c r="A20" s="4" t="s">
        <v>282</v>
      </c>
    </row>
    <row r="21" spans="1:3">
      <c r="A21" s="4" t="s">
        <v>273</v>
      </c>
      <c r="C21" s="4" t="s">
        <v>283</v>
      </c>
    </row>
    <row r="22" spans="1:3">
      <c r="A22" s="4" t="s">
        <v>275</v>
      </c>
      <c r="C22" s="4" t="s">
        <v>71</v>
      </c>
    </row>
    <row r="23" spans="1:3">
      <c r="A23" s="4" t="s">
        <v>284</v>
      </c>
    </row>
    <row r="24" spans="1:3">
      <c r="A24" s="4" t="s">
        <v>273</v>
      </c>
      <c r="C24" s="4" t="s">
        <v>285</v>
      </c>
    </row>
    <row r="25" spans="1:3">
      <c r="A25" s="4" t="s">
        <v>275</v>
      </c>
      <c r="C25" s="4" t="s">
        <v>71</v>
      </c>
    </row>
    <row r="26" spans="1:3">
      <c r="A26" s="4" t="s">
        <v>286</v>
      </c>
    </row>
    <row r="27" spans="1:3">
      <c r="A27" s="4" t="s">
        <v>273</v>
      </c>
      <c r="C27" s="4" t="s">
        <v>287</v>
      </c>
    </row>
    <row r="28" spans="1:3">
      <c r="A28" s="4" t="s">
        <v>275</v>
      </c>
      <c r="C28" s="5" t="n">
        <v>50000</v>
      </c>
    </row>
    <row r="29" spans="1:3">
      <c r="A29" s="4" t="s">
        <v>288</v>
      </c>
    </row>
    <row r="30" spans="1:3">
      <c r="A30" s="4" t="s">
        <v>273</v>
      </c>
      <c r="C30" s="4" t="s">
        <v>289</v>
      </c>
    </row>
    <row r="31" spans="1:3">
      <c r="A31" s="4" t="s">
        <v>275</v>
      </c>
      <c r="C31" s="5" t="n">
        <v>265050</v>
      </c>
    </row>
    <row r="32" spans="1:3">
      <c r="A32" s="4" t="s">
        <v>290</v>
      </c>
    </row>
    <row r="33" spans="1:3">
      <c r="A33" s="4" t="s">
        <v>273</v>
      </c>
      <c r="C33" s="4" t="s">
        <v>291</v>
      </c>
    </row>
    <row r="34" spans="1:3">
      <c r="A34" s="4" t="s">
        <v>275</v>
      </c>
      <c r="C34" s="5" t="n">
        <v>204579</v>
      </c>
    </row>
    <row r="35" spans="1:3">
      <c r="A35" s="4" t="s">
        <v>292</v>
      </c>
    </row>
    <row r="36" spans="1:3">
      <c r="A36" s="4" t="s">
        <v>273</v>
      </c>
      <c r="C36" s="4" t="s">
        <v>293</v>
      </c>
    </row>
    <row r="37" spans="1:3">
      <c r="A37" s="4" t="s">
        <v>275</v>
      </c>
      <c r="C37" s="4" t="s">
        <v>71</v>
      </c>
    </row>
    <row r="38" spans="1:3">
      <c r="A38" s="4" t="s">
        <v>294</v>
      </c>
    </row>
    <row r="39" spans="1:3">
      <c r="A39" s="4" t="s">
        <v>273</v>
      </c>
      <c r="C39" s="4" t="s">
        <v>295</v>
      </c>
    </row>
    <row r="40" spans="1:3">
      <c r="A40" s="4" t="s">
        <v>275</v>
      </c>
      <c r="C40" s="4" t="s">
        <v>71</v>
      </c>
    </row>
    <row r="41" spans="1:3">
      <c r="A41" s="4" t="s">
        <v>296</v>
      </c>
    </row>
    <row r="42" spans="1:3">
      <c r="A42" s="4" t="s">
        <v>273</v>
      </c>
      <c r="C42" s="4" t="s">
        <v>297</v>
      </c>
    </row>
    <row r="43" spans="1:3">
      <c r="A43" s="4" t="s">
        <v>275</v>
      </c>
      <c r="C43" s="5" t="n">
        <v>52662</v>
      </c>
    </row>
    <row r="44" spans="1:3">
      <c r="A44" s="4" t="s">
        <v>298</v>
      </c>
    </row>
    <row r="45" spans="1:3">
      <c r="A45" s="4" t="s">
        <v>299</v>
      </c>
      <c r="B45" s="4" t="s">
        <v>300</v>
      </c>
      <c r="C45" s="4" t="s">
        <v>301</v>
      </c>
    </row>
    <row r="46" spans="1:3">
      <c r="A46" s="4" t="s">
        <v>302</v>
      </c>
      <c r="B46" s="4" t="s">
        <v>303</v>
      </c>
      <c r="C46" s="4" t="s">
        <v>303</v>
      </c>
    </row>
    <row r="47" spans="1:3">
      <c r="A47" s="4" t="s">
        <v>304</v>
      </c>
    </row>
    <row r="48" spans="1:3">
      <c r="A48" s="4" t="s">
        <v>299</v>
      </c>
      <c r="B48" s="4" t="s">
        <v>305</v>
      </c>
      <c r="C48" s="4" t="s">
        <v>301</v>
      </c>
    </row>
    <row r="49" spans="1:3">
      <c r="A49" s="4" t="s">
        <v>302</v>
      </c>
      <c r="B49" s="4" t="s">
        <v>306</v>
      </c>
      <c r="C49"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36"/>
  </cols>
  <sheetData>
    <row r="1" spans="1:3">
      <c r="A1" s="1" t="s">
        <v>307</v>
      </c>
      <c r="B1" s="2" t="s">
        <v>1</v>
      </c>
      <c r="C1" s="2" t="s">
        <v>112</v>
      </c>
    </row>
    <row r="2" spans="1:3">
      <c r="B2" s="2" t="s">
        <v>2</v>
      </c>
      <c r="C2" s="2" t="s">
        <v>31</v>
      </c>
    </row>
    <row r="3" spans="1:3">
      <c r="A3" s="4" t="s">
        <v>308</v>
      </c>
      <c r="B3" s="5" t="n">
        <v>6160429</v>
      </c>
      <c r="C3" s="5" t="n">
        <v>6112938</v>
      </c>
    </row>
    <row r="4" spans="1:3">
      <c r="A4" s="4" t="s">
        <v>309</v>
      </c>
      <c r="C4" s="4" t="s">
        <v>268</v>
      </c>
    </row>
    <row r="5" spans="1:3">
      <c r="A5" s="4" t="s">
        <v>258</v>
      </c>
      <c r="B5" s="4" t="s">
        <v>71</v>
      </c>
      <c r="C5" s="5" t="n">
        <v>869579</v>
      </c>
    </row>
    <row r="6" spans="1:3">
      <c r="A6" s="4" t="s">
        <v>310</v>
      </c>
      <c r="B6" s="4" t="s">
        <v>71</v>
      </c>
      <c r="C6" s="6" t="n">
        <v>56126</v>
      </c>
    </row>
    <row r="7" spans="1:3">
      <c r="A7" s="4" t="s">
        <v>311</v>
      </c>
      <c r="C7" s="5" t="n">
        <v>878214</v>
      </c>
    </row>
    <row r="8" spans="1:3">
      <c r="A8" s="4" t="s">
        <v>312</v>
      </c>
      <c r="C8" s="4" t="s">
        <v>313</v>
      </c>
    </row>
    <row r="9" spans="1:3">
      <c r="A9" s="4" t="s">
        <v>314</v>
      </c>
      <c r="B9" s="5" t="n">
        <v>6160429</v>
      </c>
      <c r="C9" s="5" t="n">
        <v>6160429</v>
      </c>
    </row>
    <row r="10" spans="1:3">
      <c r="A10" s="4" t="s">
        <v>298</v>
      </c>
    </row>
    <row r="11" spans="1:3">
      <c r="A11" s="4" t="s">
        <v>315</v>
      </c>
      <c r="B11" s="4" t="s">
        <v>316</v>
      </c>
      <c r="C11" s="4" t="s">
        <v>316</v>
      </c>
    </row>
    <row r="12" spans="1:3">
      <c r="A12" s="4" t="s">
        <v>317</v>
      </c>
      <c r="B12" s="4" t="s">
        <v>300</v>
      </c>
      <c r="C12" s="4" t="s">
        <v>301</v>
      </c>
    </row>
    <row r="13" spans="1:3">
      <c r="A13" s="4" t="s">
        <v>318</v>
      </c>
      <c r="C13" s="4" t="s">
        <v>316</v>
      </c>
    </row>
    <row r="14" spans="1:3">
      <c r="A14" s="4" t="s">
        <v>304</v>
      </c>
    </row>
    <row r="15" spans="1:3">
      <c r="A15" s="4" t="s">
        <v>315</v>
      </c>
      <c r="B15" s="4" t="s">
        <v>305</v>
      </c>
      <c r="C15" s="4" t="s">
        <v>301</v>
      </c>
    </row>
    <row r="16" spans="1:3">
      <c r="A16" s="4" t="s">
        <v>317</v>
      </c>
      <c r="B16" s="4" t="s">
        <v>305</v>
      </c>
      <c r="C16" s="4" t="s">
        <v>301</v>
      </c>
    </row>
    <row r="17" spans="1:3">
      <c r="A17" s="4" t="s">
        <v>318</v>
      </c>
      <c r="C17"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1</v>
      </c>
      <c r="B1" s="2" t="s">
        <v>2</v>
      </c>
      <c r="C1" s="2" t="s">
        <v>31</v>
      </c>
    </row>
    <row r="2" spans="1:3">
      <c r="A2" s="4" t="s">
        <v>52</v>
      </c>
      <c r="B2" s="5" t="n">
        <v>46513</v>
      </c>
      <c r="C2" s="5" t="n">
        <v>169377</v>
      </c>
    </row>
    <row r="3" spans="1:3">
      <c r="A3" s="4" t="s">
        <v>53</v>
      </c>
      <c r="C3" s="6" t="n">
        <v>95332500</v>
      </c>
    </row>
    <row r="4" spans="1:3">
      <c r="A4" s="4" t="s">
        <v>54</v>
      </c>
    </row>
    <row r="5" spans="1:3">
      <c r="A5" s="4" t="s">
        <v>55</v>
      </c>
      <c r="B5" s="7" t="n">
        <v>1e-05</v>
      </c>
      <c r="C5" s="7" t="n">
        <v>1e-05</v>
      </c>
    </row>
    <row r="6" spans="1:3">
      <c r="A6" s="4" t="s">
        <v>56</v>
      </c>
      <c r="B6" s="6" t="n">
        <v>10000000000</v>
      </c>
      <c r="C6" s="6" t="n">
        <v>10000000000</v>
      </c>
    </row>
    <row r="7" spans="1:3">
      <c r="A7" s="4" t="s">
        <v>57</v>
      </c>
      <c r="B7" s="6" t="n">
        <v>6573852824</v>
      </c>
    </row>
    <row r="8" spans="1:3">
      <c r="A8" s="4" t="s">
        <v>53</v>
      </c>
      <c r="B8" s="6" t="n">
        <v>6573852824</v>
      </c>
    </row>
    <row r="9" spans="1:3">
      <c r="A9" s="4" t="s">
        <v>58</v>
      </c>
    </row>
    <row r="10" spans="1:3">
      <c r="A10" s="4" t="s">
        <v>59</v>
      </c>
      <c r="B10" s="7" t="n">
        <v>1e-05</v>
      </c>
      <c r="C10" s="7" t="n">
        <v>1e-05</v>
      </c>
    </row>
    <row r="11" spans="1:3">
      <c r="A11" s="4" t="s">
        <v>60</v>
      </c>
      <c r="B11" s="6" t="n">
        <v>10000000</v>
      </c>
      <c r="C11" s="6" t="n">
        <v>10000000</v>
      </c>
    </row>
    <row r="12" spans="1:3">
      <c r="A12" s="4" t="s">
        <v>61</v>
      </c>
      <c r="B12" s="6" t="n">
        <v>10000000</v>
      </c>
      <c r="C12" s="6" t="n">
        <v>5000000</v>
      </c>
    </row>
    <row r="13" spans="1:3">
      <c r="A13" s="4" t="s">
        <v>62</v>
      </c>
      <c r="B13" s="6" t="n">
        <v>0</v>
      </c>
      <c r="C13" s="6" t="n">
        <v>0</v>
      </c>
    </row>
    <row r="14" spans="1:3">
      <c r="A14" s="4" t="s">
        <v>63</v>
      </c>
    </row>
    <row r="15" spans="1:3">
      <c r="A15" s="4" t="s">
        <v>59</v>
      </c>
      <c r="B15" s="7" t="n">
        <v>1e-05</v>
      </c>
      <c r="C15" s="7" t="n">
        <v>1e-05</v>
      </c>
    </row>
    <row r="16" spans="1:3">
      <c r="A16" s="4" t="s">
        <v>60</v>
      </c>
      <c r="B16" s="6" t="n">
        <v>10000000</v>
      </c>
      <c r="C16" s="6" t="n">
        <v>10000000</v>
      </c>
    </row>
    <row r="17" spans="1:3">
      <c r="A17" s="4" t="s">
        <v>61</v>
      </c>
      <c r="B17" s="6" t="n">
        <v>10000000</v>
      </c>
      <c r="C17" s="6" t="n">
        <v>5000000</v>
      </c>
    </row>
    <row r="18" spans="1:3">
      <c r="A18" s="4" t="s">
        <v>62</v>
      </c>
      <c r="B18" s="6" t="n">
        <v>0</v>
      </c>
      <c r="C1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319</v>
      </c>
      <c r="B1" s="2" t="s">
        <v>1</v>
      </c>
      <c r="C1" s="2" t="s">
        <v>112</v>
      </c>
    </row>
    <row r="2" spans="1:3">
      <c r="B2" s="2" t="s">
        <v>2</v>
      </c>
      <c r="C2" s="2" t="s">
        <v>31</v>
      </c>
    </row>
    <row r="3" spans="1:3">
      <c r="A3" s="3" t="s">
        <v>148</v>
      </c>
    </row>
    <row r="4" spans="1:3">
      <c r="A4" s="4" t="s">
        <v>52</v>
      </c>
      <c r="B4" s="5" t="n">
        <v>13221839</v>
      </c>
      <c r="C4" s="5" t="n">
        <v>13221839</v>
      </c>
    </row>
    <row r="5" spans="1:3">
      <c r="A5" s="4" t="s">
        <v>320</v>
      </c>
      <c r="B5" s="6" t="n">
        <v>-13052462</v>
      </c>
      <c r="C5" s="6" t="n">
        <v>-13052462</v>
      </c>
    </row>
    <row r="6" spans="1:3">
      <c r="A6" s="4" t="s">
        <v>321</v>
      </c>
      <c r="B6" s="5" t="n">
        <v>169377</v>
      </c>
      <c r="C6" s="5" t="n">
        <v>169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1</v>
      </c>
    </row>
    <row r="2" spans="1:3">
      <c r="A2" s="4" t="s">
        <v>323</v>
      </c>
      <c r="B2" s="5" t="n">
        <v>13849591</v>
      </c>
      <c r="C2" s="5" t="n">
        <v>13849591</v>
      </c>
    </row>
    <row r="3" spans="1:3">
      <c r="A3" s="4" t="s">
        <v>324</v>
      </c>
    </row>
    <row r="4" spans="1:3">
      <c r="A4" s="4" t="s">
        <v>323</v>
      </c>
      <c r="B4" s="4" t="s">
        <v>71</v>
      </c>
      <c r="C4" s="4" t="s">
        <v>71</v>
      </c>
    </row>
    <row r="5" spans="1:3">
      <c r="A5" s="4" t="s">
        <v>325</v>
      </c>
    </row>
    <row r="6" spans="1:3">
      <c r="A6" s="4" t="s">
        <v>323</v>
      </c>
      <c r="B6" s="6" t="n">
        <v>14468259</v>
      </c>
      <c r="C6" s="6" t="n">
        <v>13849591</v>
      </c>
    </row>
    <row r="7" spans="1:3">
      <c r="A7" s="4" t="s">
        <v>326</v>
      </c>
    </row>
    <row r="8" spans="1:3">
      <c r="A8" s="4" t="s">
        <v>323</v>
      </c>
      <c r="B8" s="4" t="s">
        <v>71</v>
      </c>
      <c r="C8" s="4" t="s">
        <v>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112</v>
      </c>
    </row>
    <row r="2" spans="1:3">
      <c r="B2" s="2" t="s">
        <v>2</v>
      </c>
      <c r="C2" s="2" t="s">
        <v>31</v>
      </c>
    </row>
    <row r="3" spans="1:3">
      <c r="A3" s="3" t="s">
        <v>143</v>
      </c>
    </row>
    <row r="4" spans="1:3">
      <c r="A4" s="4" t="s">
        <v>328</v>
      </c>
      <c r="B4" s="5" t="n">
        <v>13849591</v>
      </c>
      <c r="C4" s="5" t="n">
        <v>5909121</v>
      </c>
    </row>
    <row r="5" spans="1:3">
      <c r="A5" s="4" t="s">
        <v>329</v>
      </c>
      <c r="B5" s="4" t="s">
        <v>71</v>
      </c>
      <c r="C5" s="6" t="n">
        <v>1188688</v>
      </c>
    </row>
    <row r="6" spans="1:3">
      <c r="A6" s="4" t="s">
        <v>330</v>
      </c>
      <c r="B6" s="6" t="n">
        <v>-693</v>
      </c>
      <c r="C6" s="6" t="n">
        <v>17993</v>
      </c>
    </row>
    <row r="7" spans="1:3">
      <c r="A7" s="4" t="s">
        <v>331</v>
      </c>
      <c r="B7" s="6" t="n">
        <v>619362</v>
      </c>
      <c r="C7" s="6" t="n">
        <v>8062258</v>
      </c>
    </row>
    <row r="8" spans="1:3">
      <c r="A8" s="4" t="s">
        <v>141</v>
      </c>
      <c r="B8" s="4" t="s">
        <v>71</v>
      </c>
      <c r="C8" s="6" t="n">
        <v>-1328469</v>
      </c>
    </row>
    <row r="9" spans="1:3">
      <c r="A9" s="4" t="s">
        <v>332</v>
      </c>
      <c r="B9" s="5" t="n">
        <v>14468259</v>
      </c>
      <c r="C9" s="5" t="n">
        <v>138495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23"/>
    <col customWidth="1" max="3" min="3" width="23"/>
  </cols>
  <sheetData>
    <row r="1" spans="1:3">
      <c r="A1" s="1" t="s">
        <v>333</v>
      </c>
      <c r="B1" s="2" t="s">
        <v>334</v>
      </c>
      <c r="C1" s="2" t="s">
        <v>335</v>
      </c>
    </row>
    <row r="2" spans="1:3">
      <c r="A2" s="4" t="s">
        <v>336</v>
      </c>
      <c r="B2" s="4" t="s">
        <v>71</v>
      </c>
      <c r="C2" s="4" t="s">
        <v>71</v>
      </c>
    </row>
    <row r="3" spans="1:3">
      <c r="A3" s="4" t="s">
        <v>298</v>
      </c>
    </row>
    <row r="4" spans="1:3">
      <c r="A4" s="4" t="s">
        <v>337</v>
      </c>
      <c r="B4" s="4" t="s">
        <v>71</v>
      </c>
      <c r="C4" s="4" t="s">
        <v>338</v>
      </c>
    </row>
    <row r="5" spans="1:3">
      <c r="A5" s="4" t="s">
        <v>339</v>
      </c>
      <c r="C5" s="8" t="n">
        <v>0.08</v>
      </c>
    </row>
    <row r="6" spans="1:3">
      <c r="A6" s="4" t="s">
        <v>340</v>
      </c>
      <c r="C6" s="4" t="s">
        <v>341</v>
      </c>
    </row>
    <row r="7" spans="1:3">
      <c r="A7" s="4" t="s">
        <v>304</v>
      </c>
    </row>
    <row r="8" spans="1:3">
      <c r="A8" s="4" t="s">
        <v>337</v>
      </c>
      <c r="B8" s="4" t="s">
        <v>71</v>
      </c>
      <c r="C8" s="4" t="s">
        <v>342</v>
      </c>
    </row>
    <row r="9" spans="1:3">
      <c r="A9" s="4" t="s">
        <v>339</v>
      </c>
      <c r="C9" s="6" t="n">
        <v>3</v>
      </c>
    </row>
    <row r="10" spans="1:3">
      <c r="A10" s="4" t="s">
        <v>340</v>
      </c>
      <c r="C10" s="4" t="s">
        <v>343</v>
      </c>
    </row>
    <row r="11" spans="1:3">
      <c r="A11" s="4" t="s">
        <v>344</v>
      </c>
    </row>
    <row r="12" spans="1:3">
      <c r="A12" s="4" t="s">
        <v>336</v>
      </c>
      <c r="C12" s="4" t="s">
        <v>71</v>
      </c>
    </row>
    <row r="13" spans="1:3">
      <c r="A13" s="4" t="s">
        <v>345</v>
      </c>
    </row>
    <row r="14" spans="1:3">
      <c r="A14" s="4" t="s">
        <v>337</v>
      </c>
      <c r="B14" s="4" t="s">
        <v>346</v>
      </c>
      <c r="C14" s="4" t="s">
        <v>347</v>
      </c>
    </row>
    <row r="15" spans="1:3">
      <c r="A15" s="4" t="s">
        <v>339</v>
      </c>
      <c r="B15" s="4" t="s">
        <v>348</v>
      </c>
      <c r="C15" s="8" t="n">
        <v>0.11</v>
      </c>
    </row>
    <row r="16" spans="1:3">
      <c r="A16" s="4" t="s">
        <v>340</v>
      </c>
      <c r="B16" s="4" t="s">
        <v>349</v>
      </c>
      <c r="C16" s="4" t="s">
        <v>350</v>
      </c>
    </row>
    <row r="17" spans="1:3">
      <c r="A17" s="4" t="s">
        <v>351</v>
      </c>
    </row>
    <row r="18" spans="1:3">
      <c r="A18" s="4" t="s">
        <v>337</v>
      </c>
      <c r="B18" s="4" t="s">
        <v>352</v>
      </c>
      <c r="C18" s="4" t="s">
        <v>353</v>
      </c>
    </row>
    <row r="19" spans="1:3">
      <c r="A19" s="4" t="s">
        <v>339</v>
      </c>
      <c r="B19" s="8" t="n">
        <v>1.24</v>
      </c>
      <c r="C19" s="8" t="n">
        <v>1.01</v>
      </c>
    </row>
    <row r="20" spans="1:3">
      <c r="A20" s="4" t="s">
        <v>340</v>
      </c>
      <c r="B20" s="4" t="s">
        <v>354</v>
      </c>
      <c r="C20" s="4" t="s">
        <v>3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5</v>
      </c>
      <c r="B1" s="2" t="s">
        <v>2</v>
      </c>
      <c r="C1" s="2" t="s">
        <v>31</v>
      </c>
    </row>
    <row r="2" spans="1:3">
      <c r="A2" s="3" t="s">
        <v>232</v>
      </c>
    </row>
    <row r="3" spans="1:3">
      <c r="A3" s="4" t="s">
        <v>94</v>
      </c>
      <c r="B3" s="4" t="s">
        <v>71</v>
      </c>
      <c r="C3" s="5" t="n">
        <v>584588</v>
      </c>
    </row>
    <row r="4" spans="1:3">
      <c r="A4" s="4" t="s">
        <v>356</v>
      </c>
      <c r="B4" s="4" t="s">
        <v>71</v>
      </c>
      <c r="C4" s="6" t="n">
        <v>-28211</v>
      </c>
    </row>
    <row r="5" spans="1:3">
      <c r="A5" s="4" t="s">
        <v>357</v>
      </c>
      <c r="B5" s="4" t="s">
        <v>71</v>
      </c>
      <c r="C5" s="6" t="n">
        <v>-556377</v>
      </c>
    </row>
    <row r="6" spans="1:3">
      <c r="A6" s="4" t="s">
        <v>358</v>
      </c>
      <c r="B6" s="4" t="s">
        <v>71</v>
      </c>
      <c r="C6" s="4" t="s">
        <v>71</v>
      </c>
    </row>
    <row r="7" spans="1:3">
      <c r="A7" s="4" t="s">
        <v>359</v>
      </c>
    </row>
    <row r="8" spans="1:3">
      <c r="A8" s="3" t="s">
        <v>232</v>
      </c>
    </row>
    <row r="9" spans="1:3">
      <c r="A9" s="4" t="s">
        <v>94</v>
      </c>
      <c r="B9" s="4" t="s">
        <v>71</v>
      </c>
      <c r="C9" s="6" t="n">
        <v>294795</v>
      </c>
    </row>
    <row r="10" spans="1:3">
      <c r="A10" s="4" t="s">
        <v>360</v>
      </c>
    </row>
    <row r="11" spans="1:3">
      <c r="A11" s="3" t="s">
        <v>232</v>
      </c>
    </row>
    <row r="12" spans="1:3">
      <c r="A12" s="4" t="s">
        <v>94</v>
      </c>
      <c r="B12" s="4" t="s">
        <v>71</v>
      </c>
      <c r="C12" s="6" t="n">
        <v>143071</v>
      </c>
    </row>
    <row r="13" spans="1:3">
      <c r="A13" s="4" t="s">
        <v>361</v>
      </c>
    </row>
    <row r="14" spans="1:3">
      <c r="A14" s="3" t="s">
        <v>232</v>
      </c>
    </row>
    <row r="15" spans="1:3">
      <c r="A15" s="4" t="s">
        <v>94</v>
      </c>
      <c r="B15" s="4" t="s">
        <v>71</v>
      </c>
      <c r="C15" s="6" t="n">
        <v>6708</v>
      </c>
    </row>
    <row r="16" spans="1:3">
      <c r="A16" s="4" t="s">
        <v>362</v>
      </c>
    </row>
    <row r="17" spans="1:3">
      <c r="A17" s="3" t="s">
        <v>232</v>
      </c>
    </row>
    <row r="18" spans="1:3">
      <c r="A18" s="4" t="s">
        <v>94</v>
      </c>
      <c r="B18" s="4" t="s">
        <v>71</v>
      </c>
      <c r="C18" s="6" t="n">
        <v>54598</v>
      </c>
    </row>
    <row r="19" spans="1:3">
      <c r="A19" s="4" t="s">
        <v>363</v>
      </c>
    </row>
    <row r="20" spans="1:3">
      <c r="A20" s="3" t="s">
        <v>232</v>
      </c>
    </row>
    <row r="21" spans="1:3">
      <c r="A21" s="4" t="s">
        <v>94</v>
      </c>
      <c r="B21" s="4" t="s">
        <v>71</v>
      </c>
      <c r="C21" s="6" t="n">
        <v>2578</v>
      </c>
    </row>
    <row r="22" spans="1:3">
      <c r="A22" s="4" t="s">
        <v>364</v>
      </c>
    </row>
    <row r="23" spans="1:3">
      <c r="A23" s="3" t="s">
        <v>232</v>
      </c>
    </row>
    <row r="24" spans="1:3">
      <c r="A24" s="4" t="s">
        <v>94</v>
      </c>
      <c r="B24" s="4" t="s">
        <v>71</v>
      </c>
      <c r="C24" s="6" t="n">
        <v>80710</v>
      </c>
    </row>
    <row r="25" spans="1:3">
      <c r="A25" s="4" t="s">
        <v>365</v>
      </c>
    </row>
    <row r="26" spans="1:3">
      <c r="A26" s="3" t="s">
        <v>232</v>
      </c>
    </row>
    <row r="27" spans="1:3">
      <c r="A27" s="4" t="s">
        <v>94</v>
      </c>
      <c r="B27" s="4" t="s">
        <v>71</v>
      </c>
      <c r="C27" s="6" t="n">
        <v>1500</v>
      </c>
    </row>
    <row r="28" spans="1:3">
      <c r="A28" s="4" t="s">
        <v>366</v>
      </c>
    </row>
    <row r="29" spans="1:3">
      <c r="A29" s="3" t="s">
        <v>232</v>
      </c>
    </row>
    <row r="30" spans="1:3">
      <c r="A30" s="4" t="s">
        <v>94</v>
      </c>
      <c r="B30" s="4" t="s">
        <v>71</v>
      </c>
      <c r="C30" s="5" t="n">
        <v>6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67</v>
      </c>
      <c r="B1" s="2" t="s">
        <v>1</v>
      </c>
      <c r="C1" s="2" t="s">
        <v>112</v>
      </c>
    </row>
    <row r="2" spans="1:3">
      <c r="B2" s="2" t="s">
        <v>65</v>
      </c>
      <c r="C2" s="2" t="s">
        <v>31</v>
      </c>
    </row>
    <row r="3" spans="1:3">
      <c r="A3" s="4" t="s">
        <v>368</v>
      </c>
      <c r="C3" s="6" t="n">
        <v>4373012563</v>
      </c>
    </row>
    <row r="4" spans="1:3">
      <c r="A4" s="4" t="s">
        <v>369</v>
      </c>
      <c r="C4" s="5" t="n">
        <v>878214</v>
      </c>
    </row>
    <row r="5" spans="1:3">
      <c r="A5" s="4" t="s">
        <v>370</v>
      </c>
      <c r="B5" s="6" t="n">
        <v>30000000</v>
      </c>
      <c r="C5" s="6" t="n">
        <v>32678571</v>
      </c>
    </row>
    <row r="6" spans="1:3">
      <c r="A6" s="4" t="s">
        <v>371</v>
      </c>
      <c r="B6" s="5" t="n">
        <v>45000</v>
      </c>
      <c r="C6" s="5" t="n">
        <v>46200</v>
      </c>
    </row>
    <row r="7" spans="1:3">
      <c r="A7" s="4" t="s">
        <v>372</v>
      </c>
      <c r="C7" s="9" t="n">
        <v>0.0026</v>
      </c>
    </row>
    <row r="8" spans="1:3">
      <c r="A8" s="4" t="s">
        <v>373</v>
      </c>
      <c r="C8" s="6" t="n">
        <v>9200000</v>
      </c>
    </row>
    <row r="9" spans="1:3">
      <c r="A9" s="4" t="s">
        <v>374</v>
      </c>
      <c r="C9" s="5" t="n">
        <v>2760</v>
      </c>
    </row>
    <row r="10" spans="1:3">
      <c r="A10" s="4" t="s">
        <v>375</v>
      </c>
      <c r="C10" s="9" t="n">
        <v>0.0003</v>
      </c>
    </row>
    <row r="11" spans="1:3">
      <c r="A11" s="4" t="s">
        <v>376</v>
      </c>
      <c r="B11" s="5" t="n">
        <v>446524</v>
      </c>
    </row>
    <row r="12" spans="1:3">
      <c r="A12" s="4" t="s">
        <v>298</v>
      </c>
    </row>
    <row r="13" spans="1:3">
      <c r="A13" s="4" t="s">
        <v>377</v>
      </c>
      <c r="C13" s="10" t="n">
        <v>0.0005999999999999999</v>
      </c>
    </row>
    <row r="14" spans="1:3">
      <c r="A14" s="4" t="s">
        <v>304</v>
      </c>
    </row>
    <row r="15" spans="1:3">
      <c r="A15" s="4" t="s">
        <v>377</v>
      </c>
      <c r="C15" s="7" t="n">
        <v>0.000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2"/>
  </cols>
  <sheetData>
    <row r="1" spans="1:2">
      <c r="A1" s="1" t="s">
        <v>378</v>
      </c>
      <c r="B1" s="2" t="s">
        <v>1</v>
      </c>
    </row>
    <row r="2" spans="1:2">
      <c r="B2" s="2" t="s">
        <v>379</v>
      </c>
    </row>
    <row r="3" spans="1:2">
      <c r="A3" s="3" t="s">
        <v>155</v>
      </c>
    </row>
    <row r="4" spans="1:2">
      <c r="A4" s="4" t="s">
        <v>380</v>
      </c>
      <c r="B4" s="6" t="n">
        <v>11620690</v>
      </c>
    </row>
    <row r="5" spans="1:2">
      <c r="A5" s="4" t="s">
        <v>381</v>
      </c>
      <c r="B5" s="4" t="s">
        <v>382</v>
      </c>
    </row>
    <row r="6" spans="1:2">
      <c r="A6" s="4" t="s">
        <v>383</v>
      </c>
      <c r="B6" s="11" t="n">
        <v>1.2</v>
      </c>
    </row>
    <row r="7" spans="1:2">
      <c r="A7" s="4" t="s">
        <v>384</v>
      </c>
      <c r="B7" s="4" t="s">
        <v>71</v>
      </c>
    </row>
    <row r="8" spans="1:2">
      <c r="A8" s="4" t="s">
        <v>385</v>
      </c>
      <c r="B8" s="4" t="s">
        <v>71</v>
      </c>
    </row>
    <row r="9" spans="1:2">
      <c r="A9" s="4" t="s">
        <v>386</v>
      </c>
      <c r="B9" s="6" t="n">
        <v>-10620690</v>
      </c>
    </row>
    <row r="10" spans="1:2">
      <c r="A10" s="4" t="s">
        <v>387</v>
      </c>
      <c r="B10" s="6" t="n">
        <v>1000000</v>
      </c>
    </row>
    <row r="11" spans="1:2">
      <c r="A11" s="4" t="s">
        <v>388</v>
      </c>
      <c r="B11" s="4" t="s">
        <v>382</v>
      </c>
    </row>
    <row r="12" spans="1:2">
      <c r="A12" s="4" t="s">
        <v>389</v>
      </c>
      <c r="B12"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1</v>
      </c>
    </row>
    <row r="2" spans="1:3">
      <c r="A2" s="4" t="s">
        <v>392</v>
      </c>
      <c r="C2" s="6" t="n">
        <v>11620690</v>
      </c>
    </row>
    <row r="3" spans="1:3">
      <c r="A3" s="4" t="s">
        <v>393</v>
      </c>
      <c r="C3" s="6" t="n">
        <v>11620690</v>
      </c>
    </row>
    <row r="4" spans="1:3">
      <c r="A4" s="4" t="s">
        <v>394</v>
      </c>
    </row>
    <row r="5" spans="1:3">
      <c r="A5" s="4" t="s">
        <v>395</v>
      </c>
      <c r="B5" s="4" t="s">
        <v>382</v>
      </c>
    </row>
    <row r="6" spans="1:3">
      <c r="A6" s="4" t="s">
        <v>392</v>
      </c>
      <c r="B6" s="4" t="s">
        <v>71</v>
      </c>
    </row>
    <row r="7" spans="1:3">
      <c r="A7" s="4" t="s">
        <v>393</v>
      </c>
      <c r="B7" s="4" t="s">
        <v>71</v>
      </c>
    </row>
    <row r="8" spans="1:3">
      <c r="A8" s="4" t="s">
        <v>396</v>
      </c>
    </row>
    <row r="9" spans="1:3">
      <c r="A9" s="4" t="s">
        <v>395</v>
      </c>
      <c r="B9" s="4" t="s">
        <v>397</v>
      </c>
    </row>
    <row r="10" spans="1:3">
      <c r="A10" s="4" t="s">
        <v>392</v>
      </c>
      <c r="B10" s="6" t="n">
        <v>1000000</v>
      </c>
    </row>
    <row r="11" spans="1:3">
      <c r="A11" s="4" t="s">
        <v>393</v>
      </c>
      <c r="B11" s="6" t="n">
        <v>1000000</v>
      </c>
    </row>
    <row r="12" spans="1:3">
      <c r="A12" s="4" t="s">
        <v>398</v>
      </c>
    </row>
    <row r="13" spans="1:3">
      <c r="A13" s="4" t="s">
        <v>395</v>
      </c>
      <c r="B13" s="4" t="s">
        <v>399</v>
      </c>
    </row>
    <row r="14" spans="1:3">
      <c r="A14" s="4" t="s">
        <v>392</v>
      </c>
      <c r="B14" s="4" t="s">
        <v>71</v>
      </c>
    </row>
    <row r="15" spans="1:3">
      <c r="A15" s="4" t="s">
        <v>393</v>
      </c>
      <c r="B15" s="4" t="s">
        <v>71</v>
      </c>
    </row>
    <row r="16" spans="1:3">
      <c r="A16" s="4" t="s">
        <v>400</v>
      </c>
    </row>
    <row r="17" spans="1:3">
      <c r="A17" s="4" t="s">
        <v>395</v>
      </c>
      <c r="B17" s="4" t="s">
        <v>401</v>
      </c>
    </row>
    <row r="18" spans="1:3">
      <c r="A18" s="4" t="s">
        <v>392</v>
      </c>
      <c r="B18" s="4" t="s">
        <v>71</v>
      </c>
    </row>
    <row r="19" spans="1:3">
      <c r="A19" s="4" t="s">
        <v>393</v>
      </c>
      <c r="B19" s="4" t="s">
        <v>71</v>
      </c>
    </row>
    <row r="20" spans="1:3">
      <c r="A20" s="4" t="s">
        <v>402</v>
      </c>
    </row>
    <row r="21" spans="1:3">
      <c r="A21" s="4" t="s">
        <v>395</v>
      </c>
      <c r="B21" s="4" t="s">
        <v>403</v>
      </c>
    </row>
    <row r="22" spans="1:3">
      <c r="A22" s="4" t="s">
        <v>392</v>
      </c>
      <c r="B22" s="4" t="s">
        <v>71</v>
      </c>
    </row>
    <row r="23" spans="1:3">
      <c r="A23" s="4" t="s">
        <v>393</v>
      </c>
      <c r="B23" s="4" t="s">
        <v>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4</v>
      </c>
      <c r="B1" s="2" t="s">
        <v>1</v>
      </c>
    </row>
    <row r="2" spans="1:3">
      <c r="B2" s="2" t="s">
        <v>2</v>
      </c>
      <c r="C2" s="2" t="s">
        <v>31</v>
      </c>
    </row>
    <row r="3" spans="1:3">
      <c r="A3" s="3" t="s">
        <v>155</v>
      </c>
    </row>
    <row r="4" spans="1:3">
      <c r="A4" s="4" t="s">
        <v>405</v>
      </c>
      <c r="B4" s="6" t="n">
        <v>95332500</v>
      </c>
    </row>
    <row r="5" spans="1:3">
      <c r="A5" s="4" t="s">
        <v>406</v>
      </c>
      <c r="C5" s="6" t="n">
        <v>95332500</v>
      </c>
    </row>
    <row r="6" spans="1:3">
      <c r="A6" s="4" t="s">
        <v>407</v>
      </c>
      <c r="B6" s="6" t="n">
        <v>95332500</v>
      </c>
    </row>
    <row r="7" spans="1:3">
      <c r="A7" s="4" t="s">
        <v>408</v>
      </c>
      <c r="B7" s="9" t="n">
        <v>0.00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6"/>
    <col customWidth="1" max="5" min="5" width="14"/>
  </cols>
  <sheetData>
    <row r="1" spans="1:5">
      <c r="A1" s="1" t="s">
        <v>409</v>
      </c>
      <c r="B1" s="2" t="s">
        <v>1</v>
      </c>
      <c r="C1" s="2" t="s">
        <v>410</v>
      </c>
      <c r="D1" s="2" t="s">
        <v>112</v>
      </c>
    </row>
    <row r="2" spans="1:5">
      <c r="B2" s="2" t="s">
        <v>2</v>
      </c>
      <c r="C2" s="2" t="s">
        <v>411</v>
      </c>
      <c r="D2" s="2" t="s">
        <v>31</v>
      </c>
      <c r="E2" s="2" t="s">
        <v>412</v>
      </c>
    </row>
    <row r="3" spans="1:5">
      <c r="A3" s="3" t="s">
        <v>162</v>
      </c>
    </row>
    <row r="4" spans="1:5">
      <c r="A4" s="4" t="s">
        <v>413</v>
      </c>
      <c r="E4" s="5" t="n">
        <v>820321</v>
      </c>
    </row>
    <row r="5" spans="1:5">
      <c r="A5" s="4" t="s">
        <v>414</v>
      </c>
      <c r="B5" s="5" t="n">
        <v>819626</v>
      </c>
      <c r="C5" s="5" t="n">
        <v>819626</v>
      </c>
      <c r="D5" s="5" t="n">
        <v>8196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5" t="n">
        <v>44002</v>
      </c>
      <c r="C4" s="5" t="n">
        <v>124879</v>
      </c>
    </row>
    <row r="5" spans="1:3">
      <c r="A5" s="4" t="s">
        <v>68</v>
      </c>
      <c r="B5" s="6" t="n">
        <v>11800</v>
      </c>
      <c r="C5" s="6" t="n">
        <v>41700</v>
      </c>
    </row>
    <row r="6" spans="1:3">
      <c r="A6" s="4" t="s">
        <v>69</v>
      </c>
      <c r="B6" s="6" t="n">
        <v>19393</v>
      </c>
      <c r="C6" s="6" t="n">
        <v>62451</v>
      </c>
    </row>
    <row r="7" spans="1:3">
      <c r="A7" s="4" t="s">
        <v>70</v>
      </c>
      <c r="B7" s="6" t="n">
        <v>5250</v>
      </c>
      <c r="C7" s="4" t="s">
        <v>71</v>
      </c>
    </row>
    <row r="8" spans="1:3">
      <c r="A8" s="4" t="s">
        <v>72</v>
      </c>
      <c r="B8" s="6" t="n">
        <v>126000</v>
      </c>
      <c r="C8" s="6" t="n">
        <v>162000</v>
      </c>
    </row>
    <row r="9" spans="1:3">
      <c r="A9" s="4" t="s">
        <v>73</v>
      </c>
      <c r="B9" s="6" t="n">
        <v>206445</v>
      </c>
      <c r="C9" s="6" t="n">
        <v>391030</v>
      </c>
    </row>
    <row r="10" spans="1:3">
      <c r="A10" s="4" t="s">
        <v>74</v>
      </c>
      <c r="B10" s="6" t="n">
        <v>-206445</v>
      </c>
      <c r="C10" s="6" t="n">
        <v>-391030</v>
      </c>
    </row>
    <row r="11" spans="1:3">
      <c r="A11" s="3" t="s">
        <v>75</v>
      </c>
    </row>
    <row r="12" spans="1:3">
      <c r="A12" s="4" t="s">
        <v>76</v>
      </c>
      <c r="B12" s="4" t="s">
        <v>71</v>
      </c>
      <c r="C12" s="4" t="s">
        <v>71</v>
      </c>
    </row>
    <row r="13" spans="1:3">
      <c r="A13" s="4" t="s">
        <v>77</v>
      </c>
      <c r="B13" s="6" t="n">
        <v>-117508</v>
      </c>
      <c r="C13" s="6" t="n">
        <v>-168068</v>
      </c>
    </row>
    <row r="14" spans="1:3">
      <c r="A14" s="4" t="s">
        <v>78</v>
      </c>
      <c r="B14" s="6" t="n">
        <v>-117023</v>
      </c>
    </row>
    <row r="15" spans="1:3">
      <c r="A15" s="4" t="s">
        <v>79</v>
      </c>
      <c r="C15" s="6" t="n">
        <v>-97856</v>
      </c>
    </row>
    <row r="16" spans="1:3">
      <c r="A16" s="4" t="s">
        <v>80</v>
      </c>
      <c r="B16" s="6" t="n">
        <v>-1660</v>
      </c>
      <c r="C16" s="6" t="n">
        <v>-19326</v>
      </c>
    </row>
    <row r="17" spans="1:3">
      <c r="A17" s="4" t="s">
        <v>81</v>
      </c>
      <c r="B17" s="4" t="s">
        <v>71</v>
      </c>
      <c r="C17" s="4" t="s">
        <v>71</v>
      </c>
    </row>
    <row r="18" spans="1:3">
      <c r="A18" s="4" t="s">
        <v>82</v>
      </c>
      <c r="B18" s="6" t="n">
        <v>-122866</v>
      </c>
      <c r="C18" s="6" t="n">
        <v>-525019</v>
      </c>
    </row>
    <row r="19" spans="1:3">
      <c r="A19" s="4" t="s">
        <v>83</v>
      </c>
      <c r="B19" s="6" t="n">
        <v>-618669</v>
      </c>
      <c r="C19" s="6" t="n">
        <v>-6333513</v>
      </c>
    </row>
    <row r="20" spans="1:3">
      <c r="A20" s="4" t="s">
        <v>84</v>
      </c>
      <c r="B20" s="6" t="n">
        <v>-977726</v>
      </c>
      <c r="C20" s="6" t="n">
        <v>-7143782</v>
      </c>
    </row>
    <row r="21" spans="1:3">
      <c r="A21" s="4" t="s">
        <v>85</v>
      </c>
      <c r="B21" s="4" t="s">
        <v>71</v>
      </c>
      <c r="C21" s="4" t="s">
        <v>71</v>
      </c>
    </row>
    <row r="22" spans="1:3">
      <c r="A22" s="4" t="s">
        <v>86</v>
      </c>
      <c r="B22" s="5" t="n">
        <v>-1184171</v>
      </c>
      <c r="C22" s="5" t="n">
        <v>-7534812</v>
      </c>
    </row>
    <row r="23" spans="1:3">
      <c r="A23" s="4" t="s">
        <v>87</v>
      </c>
      <c r="B23" s="5" t="n">
        <v>0</v>
      </c>
      <c r="C23" s="5" t="n">
        <v>0</v>
      </c>
    </row>
    <row r="24" spans="1:3">
      <c r="A24" s="4" t="s">
        <v>88</v>
      </c>
      <c r="B24" s="6" t="n">
        <v>6573852824</v>
      </c>
      <c r="C24" s="6" t="n">
        <v>26313186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415</v>
      </c>
      <c r="B1" s="2" t="s">
        <v>416</v>
      </c>
    </row>
    <row r="2" spans="1:2">
      <c r="B2" s="2" t="s">
        <v>417</v>
      </c>
    </row>
    <row r="3" spans="1:2">
      <c r="A3" s="3" t="s">
        <v>167</v>
      </c>
    </row>
    <row r="4" spans="1:2">
      <c r="A4" s="4" t="s">
        <v>418</v>
      </c>
      <c r="B4" s="5" t="n">
        <v>81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3"/>
    <col customWidth="1" max="2" min="2" width="36"/>
    <col customWidth="1" max="3" min="3" width="16"/>
    <col customWidth="1" max="4" min="4" width="13"/>
    <col customWidth="1" max="5" min="5" width="27"/>
    <col customWidth="1" max="6" min="6" width="20"/>
    <col customWidth="1" max="7" min="7" width="15"/>
    <col customWidth="1" max="8" min="8" width="13"/>
  </cols>
  <sheetData>
    <row r="1" spans="1:8">
      <c r="A1" s="1" t="s">
        <v>89</v>
      </c>
      <c r="B1" s="2" t="s">
        <v>90</v>
      </c>
      <c r="C1" s="2" t="s">
        <v>58</v>
      </c>
      <c r="D1" s="2" t="s">
        <v>54</v>
      </c>
      <c r="E1" s="2" t="s">
        <v>91</v>
      </c>
      <c r="F1" s="2" t="s">
        <v>92</v>
      </c>
      <c r="G1" s="2" t="s">
        <v>93</v>
      </c>
      <c r="H1" s="2" t="s">
        <v>94</v>
      </c>
    </row>
    <row r="2" spans="1:8">
      <c r="A2" s="4" t="s">
        <v>95</v>
      </c>
      <c r="B2" s="6" t="n">
        <v>10000000</v>
      </c>
      <c r="C2" s="4" t="s">
        <v>71</v>
      </c>
      <c r="D2" s="6" t="n">
        <v>2158961690</v>
      </c>
    </row>
    <row r="3" spans="1:8">
      <c r="A3" s="4" t="s">
        <v>96</v>
      </c>
      <c r="B3" s="5" t="n">
        <v>100</v>
      </c>
      <c r="C3" s="4" t="s">
        <v>71</v>
      </c>
      <c r="D3" s="5" t="n">
        <v>21718</v>
      </c>
      <c r="E3" s="5" t="n">
        <v>68564307</v>
      </c>
      <c r="F3" s="5" t="n">
        <v>-81442422</v>
      </c>
      <c r="G3" s="5" t="n">
        <v>-534575</v>
      </c>
      <c r="H3" s="5" t="n">
        <v>-13390872</v>
      </c>
    </row>
    <row r="4" spans="1:8">
      <c r="A4" s="4" t="s">
        <v>97</v>
      </c>
      <c r="B4" s="4" t="s">
        <v>71</v>
      </c>
      <c r="D4" s="5" t="n">
        <v>20788</v>
      </c>
      <c r="E4" s="6" t="n">
        <v>425736</v>
      </c>
      <c r="H4" s="5" t="n">
        <v>446524</v>
      </c>
    </row>
    <row r="5" spans="1:8">
      <c r="A5" s="4" t="s">
        <v>98</v>
      </c>
      <c r="D5" s="6" t="n">
        <v>30000000</v>
      </c>
      <c r="H5" s="6" t="n">
        <v>30000000</v>
      </c>
    </row>
    <row r="6" spans="1:8">
      <c r="A6" s="4" t="s">
        <v>99</v>
      </c>
      <c r="D6" s="5" t="n">
        <v>300</v>
      </c>
      <c r="E6" s="6" t="n">
        <v>44700</v>
      </c>
      <c r="H6" s="5" t="n">
        <v>45000</v>
      </c>
    </row>
    <row r="7" spans="1:8">
      <c r="A7" s="4" t="s">
        <v>100</v>
      </c>
      <c r="F7" s="6" t="n">
        <v>-7534812</v>
      </c>
      <c r="H7" s="6" t="n">
        <v>-7534812</v>
      </c>
    </row>
    <row r="8" spans="1:8">
      <c r="A8" s="4" t="s">
        <v>101</v>
      </c>
      <c r="B8" s="6" t="n">
        <v>10000000</v>
      </c>
      <c r="D8" s="6" t="n">
        <v>4267774831</v>
      </c>
    </row>
    <row r="9" spans="1:8">
      <c r="A9" s="4" t="s">
        <v>102</v>
      </c>
      <c r="B9" s="5" t="n">
        <v>100</v>
      </c>
      <c r="D9" s="5" t="n">
        <v>42806</v>
      </c>
      <c r="E9" s="6" t="n">
        <v>69808068</v>
      </c>
      <c r="F9" s="6" t="n">
        <v>-88977234</v>
      </c>
      <c r="G9" s="6" t="n">
        <v>-534575</v>
      </c>
      <c r="H9" s="6" t="n">
        <v>-19660835</v>
      </c>
    </row>
    <row r="10" spans="1:8">
      <c r="A10" s="4" t="s">
        <v>95</v>
      </c>
      <c r="B10" s="6" t="n">
        <v>10000000</v>
      </c>
      <c r="C10" s="4" t="s">
        <v>71</v>
      </c>
      <c r="D10" s="6" t="n">
        <v>2158961690</v>
      </c>
    </row>
    <row r="11" spans="1:8">
      <c r="A11" s="4" t="s">
        <v>96</v>
      </c>
      <c r="B11" s="5" t="n">
        <v>100</v>
      </c>
      <c r="C11" s="4" t="s">
        <v>71</v>
      </c>
      <c r="D11" s="5" t="n">
        <v>21718</v>
      </c>
      <c r="E11" s="6" t="n">
        <v>68564307</v>
      </c>
      <c r="F11" s="6" t="n">
        <v>-81442422</v>
      </c>
      <c r="G11" s="6" t="n">
        <v>-534575</v>
      </c>
      <c r="H11" s="5" t="n">
        <v>-13390872</v>
      </c>
    </row>
    <row r="12" spans="1:8">
      <c r="A12" s="4" t="s">
        <v>98</v>
      </c>
      <c r="H12" s="6" t="n">
        <v>32678571</v>
      </c>
    </row>
    <row r="13" spans="1:8">
      <c r="A13" s="4" t="s">
        <v>99</v>
      </c>
      <c r="H13" s="5" t="n">
        <v>46200</v>
      </c>
    </row>
    <row r="14" spans="1:8">
      <c r="A14" s="4" t="s">
        <v>103</v>
      </c>
      <c r="B14" s="6" t="n">
        <v>10000000</v>
      </c>
      <c r="D14" s="6" t="n">
        <v>6573852824</v>
      </c>
    </row>
    <row r="15" spans="1:8">
      <c r="A15" s="4" t="s">
        <v>104</v>
      </c>
      <c r="B15" s="5" t="n">
        <v>100</v>
      </c>
      <c r="D15" s="5" t="n">
        <v>65867</v>
      </c>
      <c r="E15" s="6" t="n">
        <v>70776084</v>
      </c>
      <c r="F15" s="6" t="n">
        <v>-93595670</v>
      </c>
      <c r="G15" s="6" t="n">
        <v>-534575</v>
      </c>
      <c r="H15" s="6" t="n">
        <v>-23288197</v>
      </c>
    </row>
    <row r="16" spans="1:8">
      <c r="A16" s="4" t="s">
        <v>97</v>
      </c>
      <c r="B16" s="4" t="s">
        <v>71</v>
      </c>
    </row>
    <row r="17" spans="1:8">
      <c r="A17" s="4" t="s">
        <v>100</v>
      </c>
      <c r="F17" s="6" t="n">
        <v>-1184171</v>
      </c>
      <c r="H17" s="6" t="n">
        <v>-1184171</v>
      </c>
    </row>
    <row r="18" spans="1:8">
      <c r="A18" s="4" t="s">
        <v>105</v>
      </c>
      <c r="B18" s="6" t="n">
        <v>10000000</v>
      </c>
      <c r="D18" s="6" t="n">
        <v>6573852824</v>
      </c>
    </row>
    <row r="19" spans="1:8">
      <c r="A19" s="4" t="s">
        <v>106</v>
      </c>
      <c r="B19" s="5" t="n">
        <v>100</v>
      </c>
      <c r="D19" s="5" t="n">
        <v>65867</v>
      </c>
      <c r="E19" s="5" t="n">
        <v>70776084</v>
      </c>
      <c r="F19" s="5" t="n">
        <v>-94779841</v>
      </c>
      <c r="G19" s="5" t="n">
        <v>-534575</v>
      </c>
      <c r="H19" s="5" t="n">
        <v>-244723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7</v>
      </c>
      <c r="B1" s="2" t="s">
        <v>1</v>
      </c>
    </row>
    <row r="2" spans="1:3">
      <c r="B2" s="2" t="s">
        <v>2</v>
      </c>
      <c r="C2" s="2" t="s">
        <v>65</v>
      </c>
    </row>
    <row r="3" spans="1:3">
      <c r="A3" s="3" t="s">
        <v>108</v>
      </c>
    </row>
    <row r="4" spans="1:3">
      <c r="A4" s="4" t="s">
        <v>109</v>
      </c>
      <c r="B4" s="4" t="s">
        <v>110</v>
      </c>
      <c r="C4" s="4" t="s">
        <v>1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1</v>
      </c>
      <c r="B1" s="2" t="s">
        <v>1</v>
      </c>
      <c r="D1" s="2" t="s">
        <v>112</v>
      </c>
    </row>
    <row r="2" spans="1:4">
      <c r="B2" s="2" t="s">
        <v>2</v>
      </c>
      <c r="C2" s="2" t="s">
        <v>65</v>
      </c>
      <c r="D2" s="2" t="s">
        <v>31</v>
      </c>
    </row>
    <row r="3" spans="1:4">
      <c r="A3" s="3" t="s">
        <v>113</v>
      </c>
    </row>
    <row r="4" spans="1:4">
      <c r="A4" s="4" t="s">
        <v>100</v>
      </c>
      <c r="B4" s="5" t="n">
        <v>-1184171</v>
      </c>
      <c r="C4" s="5" t="n">
        <v>-7534812</v>
      </c>
    </row>
    <row r="5" spans="1:4">
      <c r="A5" s="3" t="s">
        <v>114</v>
      </c>
    </row>
    <row r="6" spans="1:4">
      <c r="A6" s="4" t="s">
        <v>115</v>
      </c>
      <c r="B6" s="4" t="s">
        <v>71</v>
      </c>
      <c r="C6" s="6" t="n">
        <v>4142</v>
      </c>
    </row>
    <row r="7" spans="1:4">
      <c r="A7" s="4" t="s">
        <v>116</v>
      </c>
      <c r="B7" s="4" t="s">
        <v>71</v>
      </c>
      <c r="C7" s="6" t="n">
        <v>45000</v>
      </c>
    </row>
    <row r="8" spans="1:4">
      <c r="A8" s="4" t="s">
        <v>80</v>
      </c>
      <c r="B8" s="6" t="n">
        <v>1660</v>
      </c>
      <c r="C8" s="6" t="n">
        <v>19326</v>
      </c>
    </row>
    <row r="9" spans="1:4">
      <c r="A9" s="4" t="s">
        <v>82</v>
      </c>
      <c r="B9" s="6" t="n">
        <v>122866</v>
      </c>
      <c r="C9" s="6" t="n">
        <v>525019</v>
      </c>
    </row>
    <row r="10" spans="1:4">
      <c r="A10" s="4" t="s">
        <v>117</v>
      </c>
      <c r="B10" s="6" t="n">
        <v>618669</v>
      </c>
      <c r="C10" s="6" t="n">
        <v>6333513</v>
      </c>
    </row>
    <row r="11" spans="1:4">
      <c r="A11" s="4" t="s">
        <v>79</v>
      </c>
      <c r="C11" s="6" t="n">
        <v>97856</v>
      </c>
    </row>
    <row r="12" spans="1:4">
      <c r="A12" s="4" t="s">
        <v>118</v>
      </c>
      <c r="B12" s="4" t="s">
        <v>71</v>
      </c>
      <c r="C12" s="4" t="s">
        <v>71</v>
      </c>
    </row>
    <row r="13" spans="1:4">
      <c r="A13" s="3" t="s">
        <v>119</v>
      </c>
    </row>
    <row r="14" spans="1:4">
      <c r="A14" s="4" t="s">
        <v>120</v>
      </c>
      <c r="B14" s="6" t="n">
        <v>11337</v>
      </c>
      <c r="C14" s="6" t="n">
        <v>5468</v>
      </c>
    </row>
    <row r="15" spans="1:4">
      <c r="A15" s="4" t="s">
        <v>121</v>
      </c>
      <c r="B15" s="6" t="n">
        <v>129904</v>
      </c>
      <c r="C15" s="6" t="n">
        <v>131603</v>
      </c>
    </row>
    <row r="16" spans="1:4">
      <c r="A16" s="4" t="s">
        <v>122</v>
      </c>
      <c r="B16" s="6" t="n">
        <v>243023</v>
      </c>
      <c r="C16" s="6" t="n">
        <v>48450</v>
      </c>
    </row>
    <row r="17" spans="1:4">
      <c r="A17" s="4" t="s">
        <v>123</v>
      </c>
      <c r="B17" s="6" t="n">
        <v>-56712</v>
      </c>
      <c r="C17" s="6" t="n">
        <v>-324435</v>
      </c>
    </row>
    <row r="18" spans="1:4">
      <c r="A18" s="3" t="s">
        <v>124</v>
      </c>
    </row>
    <row r="19" spans="1:4">
      <c r="A19" s="4" t="s">
        <v>125</v>
      </c>
      <c r="B19" s="4" t="s">
        <v>71</v>
      </c>
      <c r="C19" s="4" t="s">
        <v>71</v>
      </c>
    </row>
    <row r="20" spans="1:4">
      <c r="A20" s="3" t="s">
        <v>126</v>
      </c>
    </row>
    <row r="21" spans="1:4">
      <c r="A21" s="4" t="s">
        <v>127</v>
      </c>
      <c r="B21" s="6" t="n">
        <v>56513</v>
      </c>
      <c r="C21" s="6" t="n">
        <v>206600</v>
      </c>
    </row>
    <row r="22" spans="1:4">
      <c r="A22" s="4" t="s">
        <v>128</v>
      </c>
      <c r="B22" s="4" t="s">
        <v>71</v>
      </c>
      <c r="C22" s="6" t="n">
        <v>240450</v>
      </c>
    </row>
    <row r="23" spans="1:4">
      <c r="A23" s="4" t="s">
        <v>129</v>
      </c>
      <c r="B23" s="4" t="s">
        <v>71</v>
      </c>
      <c r="C23" s="4" t="s">
        <v>71</v>
      </c>
    </row>
    <row r="24" spans="1:4">
      <c r="A24" s="4" t="s">
        <v>130</v>
      </c>
      <c r="B24" s="4" t="s">
        <v>71</v>
      </c>
      <c r="C24" s="6" t="n">
        <v>358000</v>
      </c>
    </row>
    <row r="25" spans="1:4">
      <c r="A25" s="4" t="s">
        <v>131</v>
      </c>
      <c r="B25" s="4" t="s">
        <v>71</v>
      </c>
      <c r="C25" s="4" t="s">
        <v>71</v>
      </c>
    </row>
    <row r="26" spans="1:4">
      <c r="A26" s="4" t="s">
        <v>132</v>
      </c>
      <c r="B26" s="6" t="n">
        <v>56512</v>
      </c>
      <c r="C26" s="6" t="n">
        <v>324150</v>
      </c>
    </row>
    <row r="27" spans="1:4">
      <c r="A27" s="4" t="s">
        <v>133</v>
      </c>
      <c r="B27" s="6" t="n">
        <v>-200</v>
      </c>
      <c r="C27" s="6" t="n">
        <v>-285</v>
      </c>
    </row>
    <row r="28" spans="1:4">
      <c r="A28" s="4" t="s">
        <v>134</v>
      </c>
      <c r="B28" s="6" t="n">
        <v>449</v>
      </c>
      <c r="C28" s="6" t="n">
        <v>745</v>
      </c>
      <c r="D28" s="5" t="n">
        <v>745</v>
      </c>
    </row>
    <row r="29" spans="1:4">
      <c r="A29" s="4" t="s">
        <v>135</v>
      </c>
      <c r="B29" s="6" t="n">
        <v>249</v>
      </c>
      <c r="C29" s="6" t="n">
        <v>460</v>
      </c>
      <c r="D29" s="5" t="n">
        <v>449</v>
      </c>
    </row>
    <row r="30" spans="1:4">
      <c r="A30" s="3" t="s">
        <v>136</v>
      </c>
    </row>
    <row r="31" spans="1:4">
      <c r="A31" s="4" t="s">
        <v>137</v>
      </c>
      <c r="B31" s="4" t="s">
        <v>71</v>
      </c>
      <c r="C31" s="4" t="s">
        <v>71</v>
      </c>
    </row>
    <row r="32" spans="1:4">
      <c r="A32" s="4" t="s">
        <v>138</v>
      </c>
      <c r="B32" s="4" t="s">
        <v>71</v>
      </c>
      <c r="C32" s="4" t="s">
        <v>71</v>
      </c>
    </row>
    <row r="33" spans="1:4">
      <c r="A33" s="3" t="s">
        <v>139</v>
      </c>
    </row>
    <row r="34" spans="1:4">
      <c r="A34" s="4" t="s">
        <v>140</v>
      </c>
      <c r="B34" s="4" t="s">
        <v>71</v>
      </c>
      <c r="C34" s="6" t="n">
        <v>446527</v>
      </c>
    </row>
    <row r="35" spans="1:4">
      <c r="A35" s="4" t="s">
        <v>141</v>
      </c>
      <c r="B35" s="4" t="s">
        <v>71</v>
      </c>
      <c r="C35" s="5" t="n">
        <v>7733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20:47Z</dcterms:created>
  <dcterms:modified xmlns:dcterms="http://purl.org/dc/terms/" xmlns:xsi="http://www.w3.org/2001/XMLSchema-instance" xsi:type="dcterms:W3CDTF">2019-05-14T16:20:47Z</dcterms:modified>
</cp:coreProperties>
</file>